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Credit Agreement and Debt" sheetId="15" state="visible" r:id="rId15"/>
    <sheet xmlns:r="http://schemas.openxmlformats.org/officeDocument/2006/relationships" name="Paycheck Protection Program Loa" sheetId="16" state="visible" r:id="rId16"/>
    <sheet xmlns:r="http://schemas.openxmlformats.org/officeDocument/2006/relationships" name="Derivative Financial Instrumen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Credit Agreement and Debt (Tabl"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Business and Basis of Present_2"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Net Income Per Common Share - R" sheetId="42" state="visible" r:id="rId42"/>
    <sheet xmlns:r="http://schemas.openxmlformats.org/officeDocument/2006/relationships" name="Net Income Per Common Share - A" sheetId="43" state="visible" r:id="rId43"/>
    <sheet xmlns:r="http://schemas.openxmlformats.org/officeDocument/2006/relationships" name="Intangible Assets - Fair Value " sheetId="44" state="visible" r:id="rId44"/>
    <sheet xmlns:r="http://schemas.openxmlformats.org/officeDocument/2006/relationships" name="Intangible Assets - Additional " sheetId="45" state="visible" r:id="rId45"/>
    <sheet xmlns:r="http://schemas.openxmlformats.org/officeDocument/2006/relationships" name="Intangible Assets - Summary of " sheetId="46" state="visible" r:id="rId46"/>
    <sheet xmlns:r="http://schemas.openxmlformats.org/officeDocument/2006/relationships" name="Inventories - Components of Inv" sheetId="47" state="visible" r:id="rId47"/>
    <sheet xmlns:r="http://schemas.openxmlformats.org/officeDocument/2006/relationships" name="Credit Agreement and Debt - Add" sheetId="48" state="visible" r:id="rId48"/>
    <sheet xmlns:r="http://schemas.openxmlformats.org/officeDocument/2006/relationships" name="Credit Agreement and Debt - Sch" sheetId="49" state="visible" r:id="rId49"/>
    <sheet xmlns:r="http://schemas.openxmlformats.org/officeDocument/2006/relationships" name="Credit Agreement and Debt - S_2" sheetId="50" state="visible" r:id="rId50"/>
    <sheet xmlns:r="http://schemas.openxmlformats.org/officeDocument/2006/relationships" name="Credit Agreement and Debt - S_3" sheetId="51" state="visible" r:id="rId51"/>
    <sheet xmlns:r="http://schemas.openxmlformats.org/officeDocument/2006/relationships" name="Paycheck Protection Program L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Royalty Obligation - Additional" sheetId="55" state="visible" r:id="rId55"/>
    <sheet xmlns:r="http://schemas.openxmlformats.org/officeDocument/2006/relationships" name="Leases - Additional Information" sheetId="56" state="visible" r:id="rId56"/>
    <sheet xmlns:r="http://schemas.openxmlformats.org/officeDocument/2006/relationships" name="Leases - Schedule Of Balance Sh" sheetId="57" state="visible" r:id="rId57"/>
    <sheet xmlns:r="http://schemas.openxmlformats.org/officeDocument/2006/relationships" name="Leases - Lease Cost Information" sheetId="58" state="visible" r:id="rId58"/>
    <sheet xmlns:r="http://schemas.openxmlformats.org/officeDocument/2006/relationships" name="Leases - Maturities of lease li" sheetId="59" state="visible" r:id="rId59"/>
    <sheet xmlns:r="http://schemas.openxmlformats.org/officeDocument/2006/relationships" name="Leases - Supplemental cash flow" sheetId="60" state="visible" r:id="rId60"/>
    <sheet xmlns:r="http://schemas.openxmlformats.org/officeDocument/2006/relationships" name="Accumulated Other Comprehensi_3" sheetId="61" state="visible" r:id="rId61"/>
    <sheet xmlns:r="http://schemas.openxmlformats.org/officeDocument/2006/relationships" name="Share-Based Compensation - Addi" sheetId="62" state="visible" r:id="rId62"/>
    <sheet xmlns:r="http://schemas.openxmlformats.org/officeDocument/2006/relationships" name="Share-Based Compensation - Shar" sheetId="63" state="visible" r:id="rId63"/>
    <sheet xmlns:r="http://schemas.openxmlformats.org/officeDocument/2006/relationships" name="Share-Based Compensation - Aggr" sheetId="64" state="visible" r:id="rId64"/>
    <sheet xmlns:r="http://schemas.openxmlformats.org/officeDocument/2006/relationships" name="Share-Based Compensation - Summ" sheetId="65" state="visible" r:id="rId65"/>
    <sheet xmlns:r="http://schemas.openxmlformats.org/officeDocument/2006/relationships" name="Share-Based Compensation - Ag_2" sheetId="66" state="visible" r:id="rId66"/>
    <sheet xmlns:r="http://schemas.openxmlformats.org/officeDocument/2006/relationships" name="Income Taxes - Projected Effect" sheetId="67" state="visible" r:id="rId67"/>
    <sheet xmlns:r="http://schemas.openxmlformats.org/officeDocument/2006/relationships" name="Income Taxes - Additional Infor" sheetId="68" state="visible" r:id="rId68"/>
    <sheet xmlns:r="http://schemas.openxmlformats.org/officeDocument/2006/relationships" name="Segment Information - Net Sales" sheetId="69" state="visible" r:id="rId69"/>
    <sheet xmlns:r="http://schemas.openxmlformats.org/officeDocument/2006/relationships" name="Fair Value - Summary of Financi" sheetId="70" state="visible" r:id="rId70"/>
    <sheet xmlns:r="http://schemas.openxmlformats.org/officeDocument/2006/relationships" name="Fair Value - Schedule of Compan"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Aug. 01, 2020</t>
        </is>
      </c>
      <c r="C2" s="2" t="inlineStr">
        <is>
          <t>Sep.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 xml:space="preserve">--01-31 </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Trading Symbol</t>
        </is>
      </c>
      <c r="B15" s="4" t="inlineStr">
        <is>
          <t>ALOT</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Document Quarterly Report</t>
        </is>
      </c>
      <c r="B21" s="4" t="inlineStr">
        <is>
          <t>true</t>
        </is>
      </c>
    </row>
    <row r="22">
      <c r="A22" s="4" t="inlineStr">
        <is>
          <t>Document Transition Report</t>
        </is>
      </c>
      <c r="B22" s="4" t="inlineStr">
        <is>
          <t>false</t>
        </is>
      </c>
    </row>
    <row r="23">
      <c r="A23" s="4" t="inlineStr">
        <is>
          <t>Entity Address, State or Province</t>
        </is>
      </c>
      <c r="B23" s="4" t="inlineStr">
        <is>
          <t>RI</t>
        </is>
      </c>
    </row>
    <row r="24">
      <c r="A24" s="4" t="inlineStr">
        <is>
          <t>Entity Common Stock, Shares Outstanding</t>
        </is>
      </c>
      <c r="C24" s="5" t="n">
        <v>7168424</v>
      </c>
    </row>
    <row r="25">
      <c r="A25" s="4" t="inlineStr">
        <is>
          <t>Entity Incorporation, State or Country Code</t>
        </is>
      </c>
      <c r="B25" s="4" t="inlineStr">
        <is>
          <t>RI</t>
        </is>
      </c>
    </row>
    <row r="26">
      <c r="A26" s="4" t="inlineStr">
        <is>
          <t>Entity File Number</t>
        </is>
      </c>
      <c r="B26" s="4" t="inlineStr">
        <is>
          <t>0-13200</t>
        </is>
      </c>
    </row>
    <row r="27">
      <c r="A27" s="4" t="inlineStr">
        <is>
          <t>Entity Tax Identification Number</t>
        </is>
      </c>
      <c r="B27" s="4" t="inlineStr">
        <is>
          <t>05-0318215</t>
        </is>
      </c>
    </row>
    <row r="28">
      <c r="A28" s="4" t="inlineStr">
        <is>
          <t>Entity Address, Address Line One</t>
        </is>
      </c>
      <c r="B28" s="4" t="inlineStr">
        <is>
          <t>600 East Greenwich Avenue</t>
        </is>
      </c>
    </row>
    <row r="29">
      <c r="A29" s="4" t="inlineStr">
        <is>
          <t>Entity Address, City or Town</t>
        </is>
      </c>
      <c r="B29" s="4" t="inlineStr">
        <is>
          <t>West Warwick</t>
        </is>
      </c>
    </row>
    <row r="30">
      <c r="A30" s="4" t="inlineStr">
        <is>
          <t>Entity Address, Postal Zip Code</t>
        </is>
      </c>
      <c r="B30" s="4" t="inlineStr">
        <is>
          <t>02893</t>
        </is>
      </c>
    </row>
    <row r="31">
      <c r="A31" s="4" t="inlineStr">
        <is>
          <t>City Area Code</t>
        </is>
      </c>
      <c r="B31" s="4" t="inlineStr">
        <is>
          <t>401</t>
        </is>
      </c>
    </row>
    <row r="32">
      <c r="A32" s="4" t="inlineStr">
        <is>
          <t>Local Phone Number</t>
        </is>
      </c>
      <c r="B32" s="4" t="inlineStr">
        <is>
          <t>828-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0</t>
        </is>
      </c>
    </row>
    <row r="3">
      <c r="A3" s="3" t="inlineStr">
        <is>
          <t>Accounting Policies [Abstract]</t>
        </is>
      </c>
    </row>
    <row r="4">
      <c r="A4" s="4" t="inlineStr">
        <is>
          <t>Summary of Significant Accounting Policies</t>
        </is>
      </c>
      <c r="B4" s="4" t="inlineStr">
        <is>
          <t xml:space="preserve">Note 2 – Summary of Significant Accounting Policies Update The accounting polices used in preparing the condensed consolidated financial statements in this Form 10-Q 10-K Recently Adopted Accounting Pronouncements Fair Value Measurement In August 2018, the Financial Accounting Standards Board (“FASB”) issued Accounting Standard Update (“ASU”) 2018-13, “Fair 2018-13 2018-13 Recent Accounting Standards Not Yet Adopted Reference Rate Reform In March 2020, the FASB issued ASU 2020-04, 2020-04 No other new accounting pronouncements, issued or effective during the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1, 2020</t>
        </is>
      </c>
    </row>
    <row r="3">
      <c r="A3" s="3" t="inlineStr">
        <is>
          <t>Revenue from Contract with Customer [Abstract]</t>
        </is>
      </c>
    </row>
    <row r="4">
      <c r="A4" s="4" t="inlineStr">
        <is>
          <t>Revenue Recognition</t>
        </is>
      </c>
      <c r="B4" s="4" t="inlineStr">
        <is>
          <t>Note 3 – Revenue Recognition We derive revenue from the sale of (i) hardware, including digital color label printers and specialty OEM printing systems, portable data acquisition systems and airborne printer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Six Months Ended
(In thousands) August 1, August 3, August 1, August 3,
United States $ 17,866 $ 20,648 $ 37,655 $ 42,640
Europe 6,314 7,473 13,764 15,349
Canada 1,452 1,389 2,880 2,905
Central and South America 914 1,325 1,868 2,213
Asia 831 2,218 1,841 5,667
Other 281 415 570 875
Total Revenue $ 27,658 $ 33,468 $ 58,578 $ 69,649
Major product types:
Three Months Ended Six Months Ended
(In thousands) August 1, August 3, August 1, August 3,
Hardware $ 8,439 $ 12,437 $ 17,354 $ 25,355
Supplies 17,140 18,080 36,258 37,808
Service and Other 2,079 2,951 4,966 6,486
Total Revenue $ 27,658 $ 33,468 $ 58,578 $ 69,649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352,000 and $466,000 at August 1, 2020 and January 31, 2020, respectively, and are recorded as deferred revenue in the accompanying condensed consolidated balance sheet .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remaining benefit term, which we currently estimate to be approximately 6 years. The balance of these contract assets at January 31, 2020 was $944,000. We amortized $29,000 of direct costs for the six-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Aug. 01, 2020</t>
        </is>
      </c>
    </row>
    <row r="3">
      <c r="A3" s="3" t="inlineStr">
        <is>
          <t>Earnings Per Share [Abstract]</t>
        </is>
      </c>
    </row>
    <row r="4">
      <c r="A4" s="4" t="inlineStr">
        <is>
          <t>Net Income Per Common Share</t>
        </is>
      </c>
      <c r="B4" s="4" t="inlineStr">
        <is>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Six Months Ended
August 1, August 3, August 1, August 3,
Weighted Average Common Shares Outstanding – Basic 7,105,241 7,020,890 7,089,169 6,995,679
Effect of Dilutive Options, Restricted Stock Awards and Restricted Stock Units 17,354 350,312 24,359 313,862
Weighted Average Common Shares Outstanding – Diluted 7,122,595 7,371,202 7,113,528 7,309,541
For the three and six months ended August 1, 2020, the diluted per share amounts do not reflect common equivalent shares outstanding of 901,962 and 912,50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01, 2020</t>
        </is>
      </c>
    </row>
    <row r="3">
      <c r="A3" s="3" t="inlineStr">
        <is>
          <t>Goodwill and Intangible Assets Disclosure [Abstract]</t>
        </is>
      </c>
    </row>
    <row r="4">
      <c r="A4" s="4" t="inlineStr">
        <is>
          <t>Intangible Assets</t>
        </is>
      </c>
      <c r="B4" s="4" t="inlineStr">
        <is>
          <t xml:space="preserve">Note 5 – Intangible Assets Intangible assets are as follows:
August 1, 2020 January 31, 2020
(In thousands) Gross Accumulated Currency Net Gross Accumulated Currency Net
Miltope:
Customer Contract Relationships $ 3,100 $ (2,176 ) $ — $ 924 $ 3,100 $ (2,021 ) $ — $ 1,079
RITEC:
Customer Contract Relationships 2,830 (1,236 ) — 1,594 2,830 (1,076 ) — 1,754
Non-Competition 950 (950 ) — — 950 (871 ) — 79
TrojanLabel:
Existing Technology 2,327 (1,222 ) 160 1,265 2,327 (1,053 ) 78 1,352
Distributor Relations 937 (344 ) 69 662 937 (297 ) 27 667
Honeywell:
Customer Contract Relationships 27,243 (8,252 ) — 18,991 27,243 (6,791 ) — 20,452
Intangible Assets, net $ 37,387 $ (14,180 ) $ 229 $ 23,436 $ 37,387 $ (12,109 ) $ 105 $ 25,383
There were no impairments to intangible assets during the periods ended August 1, 2020 and August 3, 2019. With respect to the acquired intangibles included in the table above, amortization expense of $1.0 million and $1.1 million has been included in the condensed consolidated statements of income for the three months ended August 1, 2020 and August 3, 2019, respectively. Amortization expense of $2.1 million related to the above acquired intangibles has been included in the accompanying condensed consolidated statement of income for each of the six months ended August 1, 2020 and August 3, 2019. Estimated amortization expense for the next five fiscal years is as follows:
(In thousands) Remaining 2022 2023 2024 2025
Estimated amortization expense $ 1,993 $ 3,969 $ 3,963 $ 3,965 $ 3,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1, 2020</t>
        </is>
      </c>
    </row>
    <row r="3">
      <c r="A3" s="3" t="inlineStr">
        <is>
          <t>Inventory Disclosure [Abstract]</t>
        </is>
      </c>
    </row>
    <row r="4">
      <c r="A4" s="4" t="inlineStr">
        <is>
          <t>Inventories</t>
        </is>
      </c>
      <c r="B4" s="4" t="inlineStr">
        <is>
          <t>Note 6 – Inventories Inventories are stated at the lower of cost (first-in, first-out)
(In thousands) August 1, 2020 January 31, 2020
Materials and Supplies $ 21,287 $ 20,151
Work-In-Process 1,857 1,408
Finished Goods 16,927 17,992
40,071 39,551
Inventory Reserve (7,703 ) (5,626 )
$ 32,368 $ 33,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and Debt</t>
        </is>
      </c>
      <c r="B1" s="2" t="inlineStr">
        <is>
          <t>6 Months Ended</t>
        </is>
      </c>
    </row>
    <row r="2">
      <c r="B2" s="2" t="inlineStr">
        <is>
          <t>Aug. 01, 2020</t>
        </is>
      </c>
    </row>
    <row r="3">
      <c r="A3" s="3" t="inlineStr">
        <is>
          <t>Debt Disclosure [Abstract]</t>
        </is>
      </c>
    </row>
    <row r="4">
      <c r="A4" s="4" t="inlineStr">
        <is>
          <t>Credit Agreement and Debt</t>
        </is>
      </c>
      <c r="B4" s="4" t="inlineStr">
        <is>
          <t>Note 7 – Credit Agreement and Debt Credit Agreement On July 30, 2020, we entered into an Amended and Restated Credit Agreement (the “A&amp;R Credit Agreement”) with Bank of America, N.A., as lender (the “Lender”), our wholly owned subsidiary, ANI ApS, a Danish private limited liability company and TrojanLabel ApS, a Danish private limited liability company and wholly-owned subsidiary of ANI ApS(“TrojanLabel”). The A&amp;R Credit Agreement amended and restated the Credit Agreement dated as of February 28, 2017 (the “Existing Credit Agreement”) by and among us, ANI ApS, TrojanLabel and the Lender. In connection with the A&amp;R Credit Agreement, we entered into an Amended and Restated Security and Pledge Agreement and a mortgage in favor of the Lender with respect to our owned real property in West Warwick, Rhode Island. Under the A&amp;R Credit Agreement, AstroNova, Inc. is the sole borrower, and its obligations are guaranteed by ANI ApS and TrojanLabel. Immediately prior to the closing of the A&amp;R Credit Agreement, we repaid $1.5 million in principal amount of term loans outstanding under the Existing Credit Agreement. The A&amp;R Credit Agreement provides for (i) a term loan in the principal amount of $15.2 million, which we used to refinance the outstanding term loans borrowed by us and ANI ApS under the Existing Credit Agreement and a portion of the outstanding revolving loans borrowed by us under the Existing Credit Agreement, and (ii) a $10.0 million revolving credit facility available to us for general corporate purposes. Revolving credit loans may be borrowed, at our option, in U.S. Dollars or, subject to certain conditions, Euros, British Pounds, Canadian Dollars or Danish Kroner. At August 1, 2020, the balance outstanding on the revolving line of credit is $ million . % and $ and $ of interest has been incurred on this obligation and included in other income (expense) in the accompanying condensed consolidated income statement for the three and six month periods ended August 1, 2020, respectively. At August 1, 2020, there was $ million remaining The A&amp;R Credit Agreement was accounted for as a debt modification in a non-troubled debt restructuring . We incurred $ million of new debt issuance costs related to the term loan, of which $ million of new lender fees were recorded against the debt as debt issuance costs and will be amortized over the term of the loan and $ million of third party fees that were expensed as incurred. Additionally, $ million of unamortized debt issuance costs related to the prior term debt will be amortized over the remaining life of the new term loan. We also incurred $ million of new debt issuance fees in connection with the revolving line of credit which are included as a component of prepaid expenses and other current assets and will be amortized over the remaining life of the A&amp;R Credit Agreement. Under the A&amp;R Credit Agreement, the principal amount of each quarterly installment required to be paid on the last day of each of our fiscal quarters ending July 31, 2020 and October 31, 2020 is $0.8 million; the principal amount of the quarterly installment required to be paid on the last day of our fiscal quarter ending January 31, 2021 is $1.1 million; the principal amount of the quarterly installment required to be paid on the last day of the our fiscal quarter ending April 30, 2021 is $1.1 million; the principal amount of each quarterly installment required to be paid on the last day of each of the our fiscal quarters ending July 31, 2021, October 31, 2021, January 31, 2022 and April 30, 2022 is $1.4 million, and the entire remaining principal balance of the term loan is required to be paid on June 15, 2022.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June 15, 2022,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Under the A&amp;R Credit Agreement the term loan and revolving credit loans bear interest at a rate per annum equal to, at the our option, either (a) the LIBOR Rate (or in the case of revolving credit loans denominated in a currency other than U.S. Dollars, the applicable quoted rate), plus a margin that varies within a range of 2.15% to 3.65% based on our consolidated leverage ratio, or (b) a fluctuating reference rate equal to the highest of (i) the federal fund rate plus 0.50 %, (ii) Bank of America’s publicly announced prime rate, (iii) the LIBOR Rate plus 1.00% or (iv) 1.00%, plus a margin that varies within a range of 1.15% to 2.65% based on our consolidated leverage ratio. We are also required to pay a commitment fee on the undrawn portion of the revolving credit facility that varies within a range of .25 .675 based on our consolidated leverage ratio. The loans under the A&amp;R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amp;R Credit Agreement. No amount of the term loan that is repaid may be reborrowed. Under the A&amp;R Credit Agreement , we must comply with various customary financial and non-financial non-financial The Lender is entitled to accelerate repayment of the loans and to terminate its revolving credit commitment under the A&amp;R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our undergoing a change of control. In addition to the guarantees by ANI ApS and TrojanLabel, our obligations under the A&amp;R Credit Agreement are also secured by substantially all of AstroNova, Inc.’s personal property assets (including a pledge of the equity interests it holds in ANI ApS, in our wholly-owned German subsidiary AstroNova GmbH, and in our wholly-owned French subsidiary AstroNova SAS), subject to certain exceptions, and by a mortgage on our owned real property in West Warwick, Rhode Island. Long-Term Debt Long-term debt in the accompanying condensed consolidated balance sheets is as follows:
(In thousands) August 1, 2020 January 31, 2020
USD Term Loan (4.65% as of August 1, 2020); maturity date of June 15, 2022 $ 14,430 $ —
USD Term Loan (3.03% as of January 31, 2020) — 8,250
USD Term Loan (3.03% as of January 31, 2020) — 4,784
$ 14,430 $ 13,034
Debt Issuance Costs, net of accumulated amortization (179 ) (111 )
Current Portion of Term Loans (4,392 ) (5,208 )
Long-Term Debt $ 9,859 $ 7,715
During the three and six months ended August 1, 2020, we recognized $82,000 and $166,000 of interest expense, respectively, which was included in other income (expense) in the accompanying condensed consolidated income statement. During the three and six months ended August 3, 2019, we recognized $117,000 and $185,000 of interest expense, respectively, which was included in other income (expense) in the accompanying condensed consolidated income statement. The schedule of required principal payments remaining during the next five years on long-term debt outstanding as of August 1, 2020 is as follows:
(In thousands)
Fiscal 2021, remainder $ 1,854
Fiscal 20 22 5,326
Fiscal 202 3 7,250
$ 14,4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Aug. 01, 2020</t>
        </is>
      </c>
    </row>
    <row r="3">
      <c r="A3" s="3" t="inlineStr">
        <is>
          <t>Debt Disclosure [Abstract]</t>
        </is>
      </c>
    </row>
    <row r="4">
      <c r="A4" s="4" t="inlineStr">
        <is>
          <t>Paycheck Protection Program Loan</t>
        </is>
      </c>
      <c r="B4" s="4" t="inlineStr">
        <is>
          <t>Note 8 – Paycheck Protection Program Loan On May 6, 2020, we entered into a loan agreement with, and executed a promissory note in favor of Greenwood Credit Union (“Greenwood”) pursuant to which we borrowed $4.4 million (the “PPP Loan”) from Greenwood pursuant to the Paycheck Protection Program (“PPP”) administered by the United States Small Business Administration (the “SBA”) and authorized by the Coronavirus Aid, Relief, and Economic Security Act (the “CARES Act”), enacted on March 27, 2020. The terms of the PPP Loan were subsequently revised in accordance with the provisions of the Paycheck Protection Flexibility Act of 2020 (the “PPP Flexibility Act”) which was enacted on June 5, 2020. The PPP Loan, which will mature on May 6, 2022, is unsecured and bears interest at a rate of 1.0% per annum, accruing from the loan date, and is payable monthly. No payments are due on the PPP Loan until the date on which the lender determines the amount of the PPP Loan that is eligible for forgiveness, so long as we apply for forgiveness within the ten months from the end of the twenty-four week period following the date of loan disbursement , but interest will continue to accrue during the deferral period. We accrued interest for the PPP Loan in the amount of $ 11,000 , which is included in other income in the accompanying condensed consolidated statements of income for the three and six month periods ended August 1, 2020. The PPP Loan may be prepaid at any time without penalty. The loan agreement and promissory note include customary provisions for a loan of this type, including prohibitions on our payment of dividends or repurchase of shares of our stock while the PPP Loan remains outstanding. The loan agreement and promissory note also include events of default relating to, among other things, payment defaults, breaches of the provisions of the loan agreement or the promissory note, and cross-defaults on other loans. Subject to the limitations and conditions set forth in the CARES Act, the PPP Flexibility Act, and the regulations and guidance provided by the SBA with respect to the PPP, a portion of the PPP Loan in an amount up to the amount of the PPP Loan proceeds that we spend on payroll, rent, utilities and interest on certain debt during the twenty-four-week period following incurrence of the PPP Loan, may be forgiven under the PPP. The amount of the PPP Loan to be forgiven in respect of rent, utilities and interest on certain debt will be capped at 40% of the forgiven amount, with the remaining forgiven amount allocated to payroll costs. We have fully utilized the PPP Loan proceeds for qualifying expenses and during the third quarter of this current year we expect to apply for forgiveness of the PPP Loan in accordance with the terms of the CARES Act, as amended by the PPP Flexibility Act. Whether our application for forgiveness will be granted and in what amount is subject to an application to, and approval by, the SBA and may also be subject to further requirements in any regulations and guidelines the SBA may adopt. The PPP Loan is classified as long-term debt in the condensed consolidated balance sheet until the forgiveness determination has been made by the SB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Aug. 01, 2020</t>
        </is>
      </c>
    </row>
    <row r="3">
      <c r="A3" s="3" t="inlineStr">
        <is>
          <t>Derivative Instruments and Hedging Activities Disclosure [Abstract]</t>
        </is>
      </c>
    </row>
    <row r="4">
      <c r="A4" s="4" t="inlineStr">
        <is>
          <t>Derivative Financial Instruments and Risk Management</t>
        </is>
      </c>
      <c r="B4" s="4" t="inlineStr">
        <is>
          <t xml:space="preserve">Note 9 In February 28, 2017, as part of the Existing Credit Agreement, we entered into a cross-currency interest rate swap to manage the interest rate risk and foreign currency exchange risk associated with the floating-rate foreign currency-denominated term loan borrowing by ANI ApS Our cross-currency interest rate swap agreement effectively modified our exposure to interest rate risk and foreign currency exchange rate risk by converting our floating-rate debt denominated in U.S. Dollars on our ANI ApS’s books to a fixed-rate debt denominated in Danish Kroner for the term of the loan, thus reducing the impact of interest-rate and foreign currency exchange rate changes on future interest expense and principal repayments. This swap involved the receipt of floating interest rate amounts in U.S. Dollars in exchange for fixed-rate interest payments in Danish Kroner, as well as exchanges of principal at the inception spot rate, over the life of the term loan. Subsequently, concurrent with our borrowings to fund the payments for the Asset Purchase and License Agreement with Honeywell International, we entered into an interest rate swap agreement to modify our exposure to interest rate risk by effectively converting our floating-rate borrowings to fixed-rate debt over the term of the loan, thus reducing the impact of interest-rate changes on future interest expense. This swap involved the receipt of floating interest rate amounts in U.S. Dollars in exchange for fixed interest rate payments in U.S. dollars over the life of the term loan. As a direct result of the terms of the Lender’s conditions for entry into the A&amp;R Credit Agreement, on July 30, 2020, we terminated the two Swaps that we used to manage the interest rate and foreign currency exchange risks associated with our prior borrowings under the Existing Credit Agreement. The terms of the A&amp;R Credit Agreement caused those swaps to cease to be effective hedges of the underlying exposures. The termination of the Swaps were contracted immediately prior to the end of the second quarter of fiscal 2021 at a cash cost of approximately $0.7 million which is included in the accounts payable balance in the accompanying condensed consolidated balance sheet at August 1, 2020 and, was settled in the third quarter. Upon termination, the remaining balance of $58,000 in accumulated other comprehensive loss related to the cross-currency interest rate swap was reclassified into earnings as the forecasted foreign currency interest payments will not occur and is included in other income (expense) in the accompanying condensed consolidated statements of income for the three and six month periods ended August 1, 2020. The balance in accumulated other comprehensive loss related to the interest rate swap of $0.2 million is being amortized into earnings through the original term of the hedge relationship as the underlying floating interest rate debt still exists. The following table summarizes the notional amount and fair value of our derivative instruments:
August 1, 2020 January 31, 2020
Cash Flow Hedges Fair Value Derivatives Fair Value Derivatives
(In thousands) Notional Amount Asset Liability Notional Amount Asset Liability
Cross-currency Interest Rate Swap $ — $ — $ — $ 4,489 $ — $ 250
Interest Rate Swap $ — $ — $ — $ 8,250 $ — $ 96 The fair value of both the Cross-currency Interest Rate Swap and the Interest Rate swap are included in other long-term liabilities on the condensed consolidated balance sheets for the period ended January 31, 2020. The following table presents the impact of our
Three Months Ended
Amount of Gain (Loss) Location of Amount of Gain (Loss)
Cash Flow Hedge (In thousands) August 1, August 3, August 1, August 3,
Swap contracts $ (290 ) $ (147 ) Other Income (Expense) $ (297 ) $ 77
Six Months Ended
Amount of Gain (Loss) Location of Amount of Gain (Loss)
Cash Flow Hedge (In thousands) August 1, August 3, August 1, August 3,
Swap contracts $ (340 ) $ 2 Other Income (Expense) $ (248 ) $ 262
At August 1, 2020, we expect to reclassify approximately $0.1 million of net losses on the frozen OCI balance associated with the terminated interest rate swap from accumulated other comprehensive loss to earnings during the next 12 months due to the payment of variable interest associated with the floating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6 Months Ended</t>
        </is>
      </c>
    </row>
    <row r="2">
      <c r="B2" s="2" t="inlineStr">
        <is>
          <t>Aug. 01, 2020</t>
        </is>
      </c>
    </row>
    <row r="3">
      <c r="A3" s="3" t="inlineStr">
        <is>
          <t>Royalty Obligation Disclosure [Abstract]</t>
        </is>
      </c>
    </row>
    <row r="4">
      <c r="A4" s="4" t="inlineStr">
        <is>
          <t>Royalty Obligation</t>
        </is>
      </c>
      <c r="B4" s="4" t="inlineStr">
        <is>
          <t xml:space="preserve">Note 10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using a present value factor of 2.8%, which is based on the estimated after-tax our six million si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 xml:space="preserve">Note 1 1 We enter into lease contracts for certain of our facilities at various locations worldwide. Our leases have remaining lease terms of 1 to 8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August 1, January 31,
Lease Assets Right of Use Assets $ 1,541 $ 1,661
Lease Liabilities – Current Other Liabilities and 394 416
Lease Liabilities – Long Term Lease Liabilities 1,191 1,279 Lease cost information is as follows:
Three Months Ended Six Months Ended
Operating Leases (In thousands) Statement of Income Classification August 1, August 1,
Operating Lease Costs General and Administrative Expense $ 122 $ 242
Three Months Ended Six Months Ended
Operating Leases (In thousands) Statement of Income Classification August 3, August 3,
Operating Lease Costs General and Administrative Expense $ 118 $ 210 Maturities of operating lease liabilities are as follows:
(In thousands) August 1,
2021 $ 214
2022 363
2023 312
2024 286
2025 179
Thereafter 419
Total Lease Payments 1,773
Less: Imputed Interest (188 )
Total Lease Liabilities $ 1,585
As of August 1, 2020, the weighted-average remaining lease term and weighted-average discount rate for our operating leases are 5.5 years and 4.0%,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Six Months Ended
(In thousands) August 1, August 1,
Cash paid for amounts included in the measurement of lease liabilities:
Operating cash flows for operating leases $ 125 $ 231
Three Months Ended Six Months Ended
(In thousands) August 3, August 3,
Cash paid for amounts included in the measurement of lease liabilities:
Operating cash flows for operating leases $ 98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0</t>
        </is>
      </c>
      <c r="C1" s="2" t="inlineStr">
        <is>
          <t>Jan. 31, 2020</t>
        </is>
      </c>
    </row>
    <row r="2">
      <c r="A2" s="3" t="inlineStr">
        <is>
          <t>CURRENT ASSETS</t>
        </is>
      </c>
    </row>
    <row r="3">
      <c r="A3" s="4" t="inlineStr">
        <is>
          <t>Cash and Cash Equivalents</t>
        </is>
      </c>
      <c r="B3" s="6" t="n">
        <v>11235</v>
      </c>
      <c r="C3" s="6" t="n">
        <v>4249</v>
      </c>
    </row>
    <row r="4">
      <c r="A4" s="4" t="inlineStr">
        <is>
          <t>Accounts Receivable, net</t>
        </is>
      </c>
      <c r="B4" s="5" t="n">
        <v>14816</v>
      </c>
      <c r="C4" s="5" t="n">
        <v>19784</v>
      </c>
    </row>
    <row r="5">
      <c r="A5" s="4" t="inlineStr">
        <is>
          <t>Inventories, net</t>
        </is>
      </c>
      <c r="B5" s="5" t="n">
        <v>32368</v>
      </c>
      <c r="C5" s="5" t="n">
        <v>33925</v>
      </c>
    </row>
    <row r="6">
      <c r="A6" s="4" t="inlineStr">
        <is>
          <t>Prepaid Expenses and Other Current Assets</t>
        </is>
      </c>
      <c r="B6" s="5" t="n">
        <v>2899</v>
      </c>
      <c r="C6" s="5" t="n">
        <v>2193</v>
      </c>
    </row>
    <row r="7">
      <c r="A7" s="4" t="inlineStr">
        <is>
          <t>Total Current Assets</t>
        </is>
      </c>
      <c r="B7" s="5" t="n">
        <v>61318</v>
      </c>
      <c r="C7" s="5" t="n">
        <v>60151</v>
      </c>
    </row>
    <row r="8">
      <c r="A8" s="4" t="inlineStr">
        <is>
          <t>Property, Plant and Equipment, net</t>
        </is>
      </c>
      <c r="B8" s="5" t="n">
        <v>11466</v>
      </c>
      <c r="C8" s="5" t="n">
        <v>11268</v>
      </c>
    </row>
    <row r="9">
      <c r="A9" s="4" t="inlineStr">
        <is>
          <t>Intangible Assets, net</t>
        </is>
      </c>
      <c r="B9" s="5" t="n">
        <v>23436</v>
      </c>
      <c r="C9" s="5" t="n">
        <v>25383</v>
      </c>
    </row>
    <row r="10">
      <c r="A10" s="4" t="inlineStr">
        <is>
          <t>Goodwill</t>
        </is>
      </c>
      <c r="B10" s="5" t="n">
        <v>12552</v>
      </c>
      <c r="C10" s="5" t="n">
        <v>12034</v>
      </c>
    </row>
    <row r="11">
      <c r="A11" s="4" t="inlineStr">
        <is>
          <t>Deferred Tax Assets, net</t>
        </is>
      </c>
      <c r="B11" s="5" t="n">
        <v>5103</v>
      </c>
      <c r="C11" s="5" t="n">
        <v>5079</v>
      </c>
    </row>
    <row r="12">
      <c r="A12" s="4" t="inlineStr">
        <is>
          <t>Right of Use Assets</t>
        </is>
      </c>
      <c r="B12" s="5" t="n">
        <v>1541</v>
      </c>
      <c r="C12" s="5" t="n">
        <v>1661</v>
      </c>
    </row>
    <row r="13">
      <c r="A13" s="4" t="inlineStr">
        <is>
          <t>Other Assets</t>
        </is>
      </c>
      <c r="B13" s="5" t="n">
        <v>1063</v>
      </c>
      <c r="C13" s="5" t="n">
        <v>1088</v>
      </c>
    </row>
    <row r="14">
      <c r="A14" s="4" t="inlineStr">
        <is>
          <t>TOTAL ASSETS</t>
        </is>
      </c>
      <c r="B14" s="5" t="n">
        <v>116479</v>
      </c>
      <c r="C14" s="5" t="n">
        <v>116664</v>
      </c>
    </row>
    <row r="15">
      <c r="A15" s="3" t="inlineStr">
        <is>
          <t>CURRENT LIABILITIES</t>
        </is>
      </c>
    </row>
    <row r="16">
      <c r="A16" s="4" t="inlineStr">
        <is>
          <t>Accounts Payable</t>
        </is>
      </c>
      <c r="B16" s="5" t="n">
        <v>5127</v>
      </c>
      <c r="C16" s="5" t="n">
        <v>4409</v>
      </c>
    </row>
    <row r="17">
      <c r="A17" s="4" t="inlineStr">
        <is>
          <t>Accrued Compensation</t>
        </is>
      </c>
      <c r="B17" s="5" t="n">
        <v>2575</v>
      </c>
      <c r="C17" s="5" t="n">
        <v>2700</v>
      </c>
    </row>
    <row r="18">
      <c r="A18" s="4" t="inlineStr">
        <is>
          <t>Other Liabilities and Accrued Expenses</t>
        </is>
      </c>
      <c r="B18" s="5" t="n">
        <v>3637</v>
      </c>
      <c r="C18" s="5" t="n">
        <v>4711</v>
      </c>
    </row>
    <row r="19">
      <c r="A19" s="4" t="inlineStr">
        <is>
          <t>Current Portion of Long-Term Debt</t>
        </is>
      </c>
      <c r="B19" s="5" t="n">
        <v>4392</v>
      </c>
      <c r="C19" s="5" t="n">
        <v>5208</v>
      </c>
    </row>
    <row r="20">
      <c r="A20" s="4" t="inlineStr">
        <is>
          <t>Revolving Credit Facility</t>
        </is>
      </c>
      <c r="B20" s="5" t="n">
        <v>2000</v>
      </c>
      <c r="C20" s="5" t="n">
        <v>6500</v>
      </c>
    </row>
    <row r="21">
      <c r="A21" s="4" t="inlineStr">
        <is>
          <t>Current Liability – Royalty Obligation</t>
        </is>
      </c>
      <c r="B21" s="5" t="n">
        <v>2000</v>
      </c>
      <c r="C21" s="5" t="n">
        <v>2000</v>
      </c>
    </row>
    <row r="22">
      <c r="A22" s="4" t="inlineStr">
        <is>
          <t>Current Liability – Excess Royalty Payment Due</t>
        </is>
      </c>
      <c r="B22" s="5" t="n">
        <v>147</v>
      </c>
      <c r="C22" s="5" t="n">
        <v>773</v>
      </c>
    </row>
    <row r="23">
      <c r="A23" s="4" t="inlineStr">
        <is>
          <t>Deferred Revenue</t>
        </is>
      </c>
      <c r="B23" s="5" t="n">
        <v>351</v>
      </c>
      <c r="C23" s="5" t="n">
        <v>466</v>
      </c>
    </row>
    <row r="24">
      <c r="A24" s="4" t="inlineStr">
        <is>
          <t>Total Current Liabilities</t>
        </is>
      </c>
      <c r="B24" s="5" t="n">
        <v>20229</v>
      </c>
      <c r="C24" s="5" t="n">
        <v>26767</v>
      </c>
    </row>
    <row r="25">
      <c r="A25" s="4" t="inlineStr">
        <is>
          <t>Long-Term Debt, net of current portion</t>
        </is>
      </c>
      <c r="B25" s="5" t="n">
        <v>9859</v>
      </c>
      <c r="C25" s="5" t="n">
        <v>7715</v>
      </c>
    </row>
    <row r="26">
      <c r="A26" s="4" t="inlineStr">
        <is>
          <t>Royalty Obligation, net of current portion</t>
        </is>
      </c>
      <c r="B26" s="5" t="n">
        <v>7087</v>
      </c>
      <c r="C26" s="5" t="n">
        <v>8012</v>
      </c>
    </row>
    <row r="27">
      <c r="A27" s="4" t="inlineStr">
        <is>
          <t>Long-Term Debt – PPP Loan</t>
        </is>
      </c>
      <c r="B27" s="5" t="n">
        <v>4422</v>
      </c>
    </row>
    <row r="28">
      <c r="A28" s="4" t="inlineStr">
        <is>
          <t>Lease Liabilities, net of current portion</t>
        </is>
      </c>
      <c r="B28" s="5" t="n">
        <v>1191</v>
      </c>
      <c r="C28" s="5" t="n">
        <v>1279</v>
      </c>
    </row>
    <row r="29">
      <c r="A29" s="4" t="inlineStr">
        <is>
          <t>Other Long-Term Liabilities</t>
        </is>
      </c>
      <c r="B29" s="5" t="n">
        <v>652</v>
      </c>
      <c r="C29" s="5" t="n">
        <v>1081</v>
      </c>
    </row>
    <row r="30">
      <c r="A30" s="4" t="inlineStr">
        <is>
          <t>Deferred Tax Liabilities</t>
        </is>
      </c>
      <c r="B30" s="5" t="n">
        <v>482</v>
      </c>
      <c r="C30" s="5" t="n">
        <v>435</v>
      </c>
    </row>
    <row r="31">
      <c r="A31" s="4" t="inlineStr">
        <is>
          <t>TOTAL LIABILITIES</t>
        </is>
      </c>
      <c r="B31" s="5" t="n">
        <v>43922</v>
      </c>
      <c r="C31" s="5" t="n">
        <v>45289</v>
      </c>
    </row>
    <row r="32">
      <c r="A32" s="3" t="inlineStr">
        <is>
          <t>SHAREHOLDERS' EQUITY</t>
        </is>
      </c>
    </row>
    <row r="33">
      <c r="A33" s="4" t="inlineStr">
        <is>
          <t>Common Stock, $0.05 Par Value, Authorized 13,000,000 shares; Issued 10,412,254 shares and 10,343,610 shares at August 1, 2020 and January 31, 2020, respectively</t>
        </is>
      </c>
      <c r="B33" s="5" t="n">
        <v>520</v>
      </c>
      <c r="C33" s="5" t="n">
        <v>517</v>
      </c>
    </row>
    <row r="34">
      <c r="A34" s="4" t="inlineStr">
        <is>
          <t>Additional Paid-in Capital</t>
        </is>
      </c>
      <c r="B34" s="5" t="n">
        <v>57284</v>
      </c>
      <c r="C34" s="5" t="n">
        <v>56130</v>
      </c>
    </row>
    <row r="35">
      <c r="A35" s="4" t="inlineStr">
        <is>
          <t>Retained Earnings</t>
        </is>
      </c>
      <c r="B35" s="5" t="n">
        <v>49236</v>
      </c>
      <c r="C35" s="5" t="n">
        <v>49298</v>
      </c>
    </row>
    <row r="36">
      <c r="A36" s="4" t="inlineStr">
        <is>
          <t>Treasury Stock, at Cost, 3,295,188 and 3,281,701 shares at August 1, 2020 and January 31, 2020, respectively</t>
        </is>
      </c>
      <c r="B36" s="5" t="n">
        <v>-33568</v>
      </c>
      <c r="C36" s="5" t="n">
        <v>-33477</v>
      </c>
    </row>
    <row r="37">
      <c r="A37" s="4" t="inlineStr">
        <is>
          <t>Accumulated Other Comprehensive Loss, net of tax</t>
        </is>
      </c>
      <c r="B37" s="5" t="n">
        <v>-915</v>
      </c>
      <c r="C37" s="5" t="n">
        <v>-1093</v>
      </c>
    </row>
    <row r="38">
      <c r="A38" s="4" t="inlineStr">
        <is>
          <t>TOTAL SHAREHOLDERS' EQUITY</t>
        </is>
      </c>
      <c r="B38" s="5" t="n">
        <v>72557</v>
      </c>
      <c r="C38" s="5" t="n">
        <v>71375</v>
      </c>
    </row>
    <row r="39">
      <c r="A39" s="4" t="inlineStr">
        <is>
          <t>TOTAL LIABILITIES AND SHAREHOLDERS' EQUITY</t>
        </is>
      </c>
      <c r="B39" s="6" t="n">
        <v>116479</v>
      </c>
      <c r="C39" s="6" t="n">
        <v>116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ug. 01, 2020</t>
        </is>
      </c>
    </row>
    <row r="3">
      <c r="A3" s="3" t="inlineStr">
        <is>
          <t>Equity [Abstract]</t>
        </is>
      </c>
    </row>
    <row r="4">
      <c r="A4" s="4" t="inlineStr">
        <is>
          <t>Accumulated Other Comprehensive Loss</t>
        </is>
      </c>
      <c r="B4" s="4" t="inlineStr">
        <is>
          <t xml:space="preserve">Note 1 2 The changes in the balance of accumulated other comprehensive loss (“AOCL”) by component are as follows:
(In thousands) Foreign Currency Cash Total
Balance at January 31, 2020 $ (985 ) $ (108 ) $ (1,093 )
Other Comprehensive Loss before reclassification 210 (270 ) (60 )
Amounts reclassified from AOCL to Earnings — 193 193
Other Comprehensive Income (Loss) 210 (32 ) 178
Balance at August 1, 2020 $ (775 ) $ (140 ) $ (915 )
The amounts presented above in other comprehensiv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Aug. 01, 2020</t>
        </is>
      </c>
    </row>
    <row r="3">
      <c r="A3" s="3" t="inlineStr">
        <is>
          <t>Disclosure of Compensation Related Costs, Share-based Payments [Abstract]</t>
        </is>
      </c>
    </row>
    <row r="4">
      <c r="A4" s="4" t="inlineStr">
        <is>
          <t>Share-Based Compensation</t>
        </is>
      </c>
      <c r="B4" s="4" t="inlineStr">
        <is>
          <t xml:space="preserve">Note 1 3 We have one equity incentive plan from which we are authorized to grant equity awards, the AstroNova, Inc. 2018 Equity Incentive Plan (the “2018 Plan”). The 2018 Plan provides for, among other things, the issuance of awards, including incentive stock options, non-qualified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August 1, 2020, options to purchase an aggregate of 344,245 shares were outstanding under the 2007 Plan and 14,583 unvested shares of restricted stock and options to purchase an aggregate of 148,725 shares were outstanding under the 2015 Plan. We also have a Non-Employee non-employee re-election Share-based compensation expense was recognized as follows:
Three Months Ended Six Months Ended
(In thousands) August 1, August 3, August 1, August 3,
Stock Options $ 131 $ 127 $ 264 $ 339
Restricted Stock Awards and Restricted Stock Units 465 320 822 704
Employee Stock Purchase Plan 5 4 10 9
Total $ 601 $ 451 $ 1,096 $ 1,052
Stock Options There were no stock options granted during the six months ended August Aggregated information regarding stock option activity for the six months ended August 1, 2020 is summarized below:
Number of Weighted Average
Outstanding at January 31, 2020 679,044 $ 14.46
Granted — —
Exercised (800 ) 7.36
Forfeited (48,374 ) 12.83
Canceled (1,400 ) 7.36
Outstanding at August 1, 2020 628,470 $ 14.61
Set forth below is a summary of options outstanding at August 1, 2020:
Outstanding Exercisable
Range of Exercise prices Number Weighted- Weighted- Number Weighted- Weighted
$5.00-10.00 42,281 $ 7.98 1.8 42,281 $ 7.98 1.8
$10.01-15.00 364,464 $ 13.63 5.4 319,166 $ 13.65 5.0
$15.01-20.00 221,725 $ 17.48 7.3 167,367 $ 17.22 7.2
628,470 $ 14.61 5.8 528,814 $ 14.33 5.5
As of August 1, 2020 Restricted Stock Units (RSUs) and Restricted Stock Awards (RSAs) Aggregated information regarding RSU and RSA activity for the six months ended August 1, 2020 is summarized below:
RSAs &amp; RSUs Weighted Average
Outstanding at January 31, 2020 134,634 $ 16.79
Granted 245,131 7.61
Vested (59,314 ) 17.66
Forfeited (530 ) 18.39
Outstanding at August 1, 2020 319,921 $ 9.59
As of August 1, 2020, there was approximately $2.5 million of unrecognized compensation expense related to RSUs and RSAs which is expected to be recognized over a weighted average period of 0.9 years. Employee Stock Purchase Plan We have an Employee Stock Purchase Plan allowing eligible employees to purchase shares of common stock at a 15% discount from fair value on the first or last day of an offering period, whichever is less. A total of 247,500 shares were reserved for issuance under this plan. During the six months ended August 1, 2020 and August 3, 2019, there were 8,851 and 2,796 shares, respectively, purchased under this plan. As of August 1, 2020, 16,124 shares remain available for purchase under our Employee Stock Purchase Pla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 xml:space="preserve">Note 1 4 Our effective tax rates for the period are as follows:
Three Months Six Months
Fiscal 2021 99.4 % 48.6 %
Fiscal 2020 3.0 % 13.9 % We determine our estimated annual effective tax rate at the end of each interim period based on full-year forecasted pre-tax year-to-date pre-tax During the three months ended August 1, 2020, we recognized an income tax expense of approximately $529,000. The effective tax rate in this period was directly impacted by a significant increase in forecasted operating results for our fiscal 2021 as compared to operating results forecasted at the end of our first quarter of fiscal 2021, a $122,000 expense arising from a shortfall related to our stock and a $79,000 expense related to return to provision adjustments from foreign tax returns filed in the quarter. During the three months ended August 3, 2019, we recognized an income tax expense of approximately $29,000. The effective tax rate in this period was directly impacted by a significant reduction in forecasted operating results for our fiscal 2020 as compared to operating results forecasted at the end of our first quarter of fiscal 2020 and a $135,000 tax benefit arising from windfall tax benefits related to our stock. During the six months ended August 1, 2020, we recognized an income tax expense of approximately $411,000. The effective tax rate in this period was directly impacted by a significant increase in forecasted operating results for our fiscal 2021 as compared to operating results forecasted at the end of our first quarter of fiscal 2021, a $118,000 expense arising from shortfall tax expense related to our stock, a $79,000 expense related to return to provision adjustments from foreign tax returns filed in the year and a $78,000 tax benefit related to the expiration of the statute of limitations on previously uncertain tax positions. During the six months ended August 3, 2019, we recognized an income tax expense of approximately $429,000. The effective tax rate in this period was directly impacted by a $53,000 tax benefit related to the expiration of the statute of limitations on a previously uncertain tax position and a $232,000 tax benefit arising from windfall tax benefits related to our stock . We maintain a valuation allowance on some of our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August 1, 2020, our cumulative unrecognized tax benefits totaled $319,000 compared to $362,000 as of January 31, 2020. Besides the expiration of the statute of limitations on a previously uncertain tax position, there were no other developments affecting unrecognized tax benefits during the quarter ended August 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0</t>
        </is>
      </c>
    </row>
    <row r="3">
      <c r="A3" s="3" t="inlineStr">
        <is>
          <t>Segment Reporting [Abstract]</t>
        </is>
      </c>
    </row>
    <row r="4">
      <c r="A4" s="4" t="inlineStr">
        <is>
          <t>Segment Information</t>
        </is>
      </c>
      <c r="B4" s="4" t="inlineStr">
        <is>
          <t>Note 1 5 We report two segments: Product Identification (“PI”) and Test &amp; Measurement (“T&amp;M”). We evaluate segment performance based on the segment profit (loss) before corporate expenses. Summarized below are the Revenue and Segment Operating Profit for each reporting segment:
Three Months Ended Six Months Ended
Revenue Segment Operating Profit Revenue Segment Operating Profit
(In thousands) August 1, August 3, August 1, August 3, August 1, August 3, August 1, August 3,
Product Identification $ 21,629 $ 22,144 $ 3,146 $ 2,224 $ 44,009 $ 45,735 $ 6,292 $ 5,110
T&amp;M 6,029 11,324 (407 ) 1,555 14,569 23,914 (563 ) 4,136
Total $ 27,658 $ 33,468 2,739 3,779 $ 58,578 $ 69,649 5,729 9,246
Corporate Expenses 2,535 2,616 4,861 5,615
Operating Income 204 1,163 868 3,631
Other Income (Expense), Net 328 (183 ) (23 ) (550 )
Income Before Income Taxes 532 980 845 3,081
Income Tax Provision 529 29 411 429
Net Income $ 3 $ 951 $ 434 $ 2,6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01, 2020</t>
        </is>
      </c>
    </row>
    <row r="3">
      <c r="A3" s="3" t="inlineStr">
        <is>
          <t>Fair Value Disclosures [Abstract]</t>
        </is>
      </c>
    </row>
    <row r="4">
      <c r="A4" s="4" t="inlineStr">
        <is>
          <t>Fair Value</t>
        </is>
      </c>
      <c r="B4" s="4" t="inlineStr">
        <is>
          <t xml:space="preserve">Note 1 6 Assets and Liabilities Recorded at Fair Value on a Recurring Basis The following tables provide a summary of the financial liabilities that are measured at fair value as of August 1, 2020 and January 31, 2020:
Liabilities measured at fair value: Fair value measurement at Fair value measurement at
(In thousands) Level 1 Level 2 Level 3 Total Level 1 Level 2 Level 3 Total
Cross-Currency Interest Rate Swap Contract (included in Other Long-Term Liabilities) $ — $ — $ — $ — $ — $ 250 $ — $ 250
Interest Rate Swap Contract (included in Other Long-Term Liabilities) — — — — — 96 — 96
Earnout Liability (included in Other Long-Term Liabilities) — — — — — — 14 14
Total Liabilities $ — $ — $ — $ — $ — $ 346 $ 14 $ 360
We use the market approach to measure fair value of our derivative instruments. Derivative instruments were measured at fair value using readily observable market inputs, such as quotations on interest rates and foreign exchange rates, and are classified as Level 2 because they are over-the-counter Assets and Liabilities Not Recorded at Fair Value Our long-term debt, including the current portion of long-term debt not reflected in the financial statements at fair value, is reflected in the table below:
August 1, 2020
Fair Value Measurement
(In thousands) Level 1 Level 2 Level 3 Total Carrying
Long-Term debt and related current maturities $ — $ — $ 14,430 $ 14,430 $ 14,430
January 31, 2019
Fair Value Measurement
(In thousands) Level 1 Level 2 Level 3 Total Carrying
Long-Term debt and related current maturities $ — $ — $ 13,258 $ 13,258 $ 13,034 For the period ended August 1, 2020, the fair value of our long-term debt, including the current portion, approximates carrying value. For the period ended January 31, 2020,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1, 2020</t>
        </is>
      </c>
    </row>
    <row r="3">
      <c r="A3" s="3" t="inlineStr">
        <is>
          <t>Accounting Policies [Abstract]</t>
        </is>
      </c>
    </row>
    <row r="4">
      <c r="A4" s="4" t="inlineStr">
        <is>
          <t>Recent Accounting Pronouncements</t>
        </is>
      </c>
      <c r="B4" s="4" t="inlineStr">
        <is>
          <t xml:space="preserve">Recently Adopted Accounting Pronouncements Fair Value Measurement In August 2018, the Financial Accounting Standards Board (“FASB”) issued Accounting Standard Update (“ASU”) 2018-13, “Fair 2018-13 2018-13 Recent Accounting Standards Not Yet Adopted Reference Rate Reform In March 2020, the FASB issued ASU 2020-04, 2020-04 No other new accounting pronouncements, issued or effective during the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Aug. 01, 2020</t>
        </is>
      </c>
    </row>
    <row r="3">
      <c r="A3" s="3" t="inlineStr">
        <is>
          <t>Revenue from Contract with Customer [Abstract]</t>
        </is>
      </c>
    </row>
    <row r="4">
      <c r="A4" s="4" t="inlineStr">
        <is>
          <t>Summary of Revenues Disaggregated by Primary Geographic Markets and Major Product Type</t>
        </is>
      </c>
      <c r="B4" s="4" t="inlineStr">
        <is>
          <t>Primary geographical markets:
Three Months Ended Six Months Ended
(In thousands) August 1, August 3, August 1, August 3,
United States $ 17,866 $ 20,648 $ 37,655 $ 42,640
Europe 6,314 7,473 13,764 15,349
Canada 1,452 1,389 2,880 2,905
Central and South America 914 1,325 1,868 2,213
Asia 831 2,218 1,841 5,667
Other 281 415 570 875
Total Revenue $ 27,658 $ 33,468 $ 58,578 $ 69,649
Major product types:
Three Months Ended Six Months Ended
(In thousands) August 1, August 3, August 1, August 3,
Hardware $ 8,439 $ 12,437 $ 17,354 $ 25,355
Supplies 17,140 18,080 36,258 37,808
Service and Other 2,079 2,951 4,966 6,486
Total Revenue $ 27,658 $ 33,468 $ 58,578 $ 69,6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6 Months Ended</t>
        </is>
      </c>
    </row>
    <row r="2">
      <c r="B2" s="2" t="inlineStr">
        <is>
          <t>Aug. 01, 2020</t>
        </is>
      </c>
    </row>
    <row r="3">
      <c r="A3" s="3" t="inlineStr">
        <is>
          <t>Earnings Per Share [Abstract]</t>
        </is>
      </c>
    </row>
    <row r="4">
      <c r="A4" s="4" t="inlineStr">
        <is>
          <t>Summary of Basic and Diluted Net Income Per Share</t>
        </is>
      </c>
      <c r="B4" s="4" t="inlineStr">
        <is>
          <t>A reconciliation of the shares used in calculating basic and diluted net income per share is as follows:
Three Months Ended Six Months Ended
August 1, August 3, August 1, August 3,
Weighted Average Common Shares Outstanding – Basic 7,105,241 7,020,890 7,089,169 6,995,679
Effect of Dilutive Options, Restricted Stock Awards and Restricted Stock Units 17,354 350,312 24,359 313,862
Weighted Average Common Shares Outstanding – Diluted 7,122,595 7,371,202 7,113,528 7,309,5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Aug. 01, 2020</t>
        </is>
      </c>
    </row>
    <row r="3">
      <c r="A3" s="3" t="inlineStr">
        <is>
          <t>Goodwill and Intangible Assets Disclosure [Abstract]</t>
        </is>
      </c>
    </row>
    <row r="4">
      <c r="A4" s="4" t="inlineStr">
        <is>
          <t>Fair Value of Acquired Identifiable Intangible Assets and Related Estimated Useful Lives</t>
        </is>
      </c>
      <c r="B4" s="4" t="inlineStr">
        <is>
          <t>Intangible assets are as follows:
August 1, 2020 January 31, 2020
(In thousands) Gross Accumulated Currency Net Gross Accumulated Currency Net
Miltope:
Customer Contract Relationships $ 3,100 $ (2,176 ) $ — $ 924 $ 3,100 $ (2,021 ) $ — $ 1,079
RITEC:
Customer Contract Relationships 2,830 (1,236 ) — 1,594 2,830 (1,076 ) — 1,754
Non-Competition 950 (950 ) — — 950 (871 ) — 79
TrojanLabel:
Existing Technology 2,327 (1,222 ) 160 1,265 2,327 (1,053 ) 78 1,352
Distributor Relations 937 (344 ) 69 662 937 (297 ) 27 667
Honeywell:
Customer Contract Relationships 27,243 (8,252 ) — 18,991 27,243 (6,791 ) — 20,452
Intangible Assets, net $ 37,387 $ (14,180 ) $ 229 $ 23,436 $ 37,387 $ (12,109 ) $ 105 $ 25,383</t>
        </is>
      </c>
    </row>
    <row r="5">
      <c r="A5" s="4" t="inlineStr">
        <is>
          <t>Summary of Estimated Amortization Expense</t>
        </is>
      </c>
      <c r="B5" s="4" t="inlineStr">
        <is>
          <t xml:space="preserve">Estimated amortization expense for the next five fiscal years is as follows:
(In thousands) Remaining 2022 2023 2024 2025
Estimated amortization expense $ 1,993 $ 3,969 $ 3,963 $ 3,965 $ 3,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1, 2020</t>
        </is>
      </c>
    </row>
    <row r="3">
      <c r="A3" s="3" t="inlineStr">
        <is>
          <t>Inventory Disclosure [Abstract]</t>
        </is>
      </c>
    </row>
    <row r="4">
      <c r="A4" s="4" t="inlineStr">
        <is>
          <t>Components of Inventories</t>
        </is>
      </c>
      <c r="B4" s="4" t="inlineStr">
        <is>
          <t>The components of inventories are as follows:
(In thousands) August 1, 2020 January 31, 2020
Materials and Supplies $ 21,287 $ 20,151
Work-In-Process 1,857 1,408
Finished Goods 16,927 17,992
40,071 39,551
Inventory Reserve (7,703 ) (5,626 )
$ 32,368 $ 33,9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1, 2020</t>
        </is>
      </c>
      <c r="C1" s="2" t="inlineStr">
        <is>
          <t>Jan. 31, 2020</t>
        </is>
      </c>
    </row>
    <row r="2">
      <c r="A2" s="3" t="inlineStr">
        <is>
          <t>Statement of Financial Position [Abstract]</t>
        </is>
      </c>
    </row>
    <row r="3">
      <c r="A3" s="4" t="inlineStr">
        <is>
          <t>Common Stock, Par Value</t>
        </is>
      </c>
      <c r="B3" s="7" t="n">
        <v>0.05</v>
      </c>
      <c r="C3" s="7" t="n">
        <v>0.05</v>
      </c>
    </row>
    <row r="4">
      <c r="A4" s="4" t="inlineStr">
        <is>
          <t>Common Stock, Shares Authorized</t>
        </is>
      </c>
      <c r="B4" s="5" t="n">
        <v>13000000</v>
      </c>
      <c r="C4" s="5" t="n">
        <v>13000000</v>
      </c>
    </row>
    <row r="5">
      <c r="A5" s="4" t="inlineStr">
        <is>
          <t>Common Stock, Shares Issued</t>
        </is>
      </c>
      <c r="B5" s="5" t="n">
        <v>10412254</v>
      </c>
      <c r="C5" s="5" t="n">
        <v>10343610</v>
      </c>
    </row>
    <row r="6">
      <c r="A6" s="4" t="inlineStr">
        <is>
          <t>Treasury Stock, Shares</t>
        </is>
      </c>
      <c r="B6" s="5" t="n">
        <v>3295188</v>
      </c>
      <c r="C6" s="5" t="n">
        <v>3281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Debt (Tables)</t>
        </is>
      </c>
      <c r="B1" s="2" t="inlineStr">
        <is>
          <t>6 Months Ended</t>
        </is>
      </c>
    </row>
    <row r="2">
      <c r="B2" s="2" t="inlineStr">
        <is>
          <t>Aug. 01, 2020</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is as follows:
(In thousands) August 1, 2020 January 31, 2020
USD Term Loan (4.65% as of August 1, 2020); maturity date of June 15, 2022 $ 14,430 $ —
USD Term Loan (3.03% as of January 31, 2020) — 8,250
USD Term Loan (3.03% as of January 31, 2020) — 4,784
$ 14,430 $ 13,034
Debt Issuance Costs, net of accumulated amortization (179 ) (111 )
Current Portion of Term Loans (4,392 ) (5,208 )
Long-Term Debt $ 9,859 $ 7,715</t>
        </is>
      </c>
    </row>
    <row r="5">
      <c r="A5" s="4" t="inlineStr">
        <is>
          <t>Schedule of Required Principal Payments Remaining on Long Term Debt Outstanding</t>
        </is>
      </c>
      <c r="B5" s="4" t="inlineStr">
        <is>
          <t>The schedule of required principal payments remaining during the next five years on long-term debt outstanding as of August 1, 2020 is as follows:
(In thousands)
Fiscal 2021, remainder $ 1,854
Fiscal 20 22 5,326
Fiscal 202 3 7,250
$ 14,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Aug. 01, 2020</t>
        </is>
      </c>
    </row>
    <row r="3">
      <c r="A3" s="3" t="inlineStr">
        <is>
          <t>Derivative Instruments and Hedging Activities Disclosure [Abstract]</t>
        </is>
      </c>
    </row>
    <row r="4">
      <c r="A4" s="4" t="inlineStr">
        <is>
          <t>Schedule of Summarizes the Notional Amount and Fair Value of the Derivative Instrument</t>
        </is>
      </c>
      <c r="B4" s="4" t="inlineStr">
        <is>
          <t xml:space="preserve">The following table summarizes the notional amount and fair value of our derivative instruments:
August 1, 2020 January 31, 2020
Cash Flow Hedges Fair Value Derivatives Fair Value Derivatives
(In thousands) Notional Amount Asset Liability Notional Amount Asset Liability
Cross-currency Interest Rate Swap $ — $ — $ — $ 4,489 $ — $ 250
Interest Rate Swap $ — $ — $ — $ 8,250 $ — $ 96 </t>
        </is>
      </c>
    </row>
    <row r="5">
      <c r="A5" s="4" t="inlineStr">
        <is>
          <t>Schedule of Impact of the Derivative Instruments in the Condensed Consolidated Financial Statements</t>
        </is>
      </c>
      <c r="B5" s="4" t="inlineStr">
        <is>
          <t>The following table presents the impact of our
Three Months Ended
Amount of Gain (Loss) Location of Amount of Gain (Loss)
Cash Flow Hedge (In thousands) August 1, August 3, August 1, August 3,
Swap contracts $ (290 ) $ (147 ) Other Income (Expense) $ (297 ) $ 77
Six Months Ended
Amount of Gain (Loss) Location of Amount of Gain (Loss)
Cash Flow Hedge (In thousands) August 1, August 3, August 1, August 3,
Swap contracts $ (340 ) $ 2 Other Income (Expense) $ (248 ) $ 2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August 1, January 31,
Lease Assets Right of Use Assets $ 1,541 $ 1,661
Lease Liabilities – Current Other Liabilities and 394 416
Lease Liabilities – Long Term Lease Liabilities 1,191 1,279 </t>
        </is>
      </c>
    </row>
    <row r="5">
      <c r="A5" s="4" t="inlineStr">
        <is>
          <t>Schedule Lease Cost Information</t>
        </is>
      </c>
      <c r="B5" s="4" t="inlineStr">
        <is>
          <t xml:space="preserve">Lease cost information is as follows:
Three Months Ended Six Months Ended
Operating Leases (In thousands) Statement of Income Classification August 1, August 1,
Operating Lease Costs General and Administrative Expense $ 122 $ 242
Three Months Ended Six Months Ended
Operating Leases (In thousands) Statement of Income Classification August 3, August 3,
Operating Lease Costs General and Administrative Expense $ 118 $ 210 </t>
        </is>
      </c>
    </row>
    <row r="6">
      <c r="A6" s="4" t="inlineStr">
        <is>
          <t>Schedule of Maturities Of Lease Liabilities</t>
        </is>
      </c>
      <c r="B6" s="4" t="inlineStr">
        <is>
          <t>Maturities of operating lease liabilities are as follows:
(In thousands) August 1,
2021 $ 214
2022 363
2023 312
2024 286
2025 179
Thereafter 419
Total Lease Payments 1,773
Less: Imputed Interest (188 )
Total Lease Liabilities $ 1,585</t>
        </is>
      </c>
    </row>
    <row r="7">
      <c r="A7" s="4" t="inlineStr">
        <is>
          <t>Supplemental Cash Flow Information Related To Leases</t>
        </is>
      </c>
      <c r="B7" s="4" t="inlineStr">
        <is>
          <t xml:space="preserve">Supplemental cash flow information related to leases is as follows:
Three Months Ended Six Months Ended
(In thousands) August 1, August 1,
Cash paid for amounts included in the measurement of lease liabilities:
Operating cash flows for operating leases $ 125 $ 231
Three Months Ended Six Months Ended
(In thousands) August 3, August 3,
Cash paid for amounts included in the measurement of lease liabilities:
Operating cash flows for operating leases $ 98 $ 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Aug. 01, 2020</t>
        </is>
      </c>
    </row>
    <row r="3">
      <c r="A3" s="3" t="inlineStr">
        <is>
          <t>Equity [Abstract]</t>
        </is>
      </c>
    </row>
    <row r="4">
      <c r="A4" s="4" t="inlineStr">
        <is>
          <t>Changes in Balance of Accumulated Other Comprehensive Loss</t>
        </is>
      </c>
      <c r="B4" s="4" t="inlineStr">
        <is>
          <t xml:space="preserve"> The changes in the balance of accumulated other comprehensive loss (“AOCL”) by component are as follows:
(In thousands) Foreign Currency Cash Total
Balance at January 31, 2020 $ (985 ) $ (108 ) $ (1,093 )
Other Comprehensive Loss before reclassification 210 (270 ) (60 )
Amounts reclassified from AOCL to Earnings — 193 193
Other Comprehensive Income (Loss) 210 (32 ) 178
Balance at August 1, 2020 $ (775 ) $ (140 ) $ (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Aug. 01, 2020</t>
        </is>
      </c>
    </row>
    <row r="3">
      <c r="A3" s="3" t="inlineStr">
        <is>
          <t>Disclosure of Compensation Related Costs, Share-based Payments [Abstract]</t>
        </is>
      </c>
    </row>
    <row r="4">
      <c r="A4" s="4" t="inlineStr">
        <is>
          <t>Share-Based Compensation Expense</t>
        </is>
      </c>
      <c r="B4" s="4" t="inlineStr">
        <is>
          <t>Share-based compensation expense was recognized as follows:
Three Months Ended Six Months Ended
(In thousands) August 1, August 3, August 1, August 3,
Stock Options $ 131 $ 127 $ 264 $ 339
Restricted Stock Awards and Restricted Stock Units 465 320 822 704
Employee Stock Purchase Plan 5 4 10 9
Total $ 601 $ 451 $ 1,096 $ 1,052</t>
        </is>
      </c>
    </row>
    <row r="5">
      <c r="A5" s="4" t="inlineStr">
        <is>
          <t>Aggregated Information Regarding Stock Option Activity</t>
        </is>
      </c>
      <c r="B5" s="4" t="inlineStr">
        <is>
          <t>Aggregated information regarding stock option activity for the six months ended August 1, 2020 is summarized below:
Number of Weighted Average
Outstanding at January 31, 2020 679,044 $ 14.46
Granted — —
Exercised (800 ) 7.36
Forfeited (48,374 ) 12.83
Canceled (1,400 ) 7.36
Outstanding at August 1, 2020 628,470 $ 14.61</t>
        </is>
      </c>
    </row>
    <row r="6">
      <c r="A6" s="4" t="inlineStr">
        <is>
          <t>Summary of Options Outstanding</t>
        </is>
      </c>
      <c r="B6" s="4" t="inlineStr">
        <is>
          <t>Set forth below is a summary of options outstanding at August 1, 2020:
Outstanding Exercisable
Range of Exercise prices Number Weighted- Weighted- Number Weighted- Weighted
$5.00-10.00 42,281 $ 7.98 1.8 42,281 $ 7.98 1.8
$10.01-15.00 364,464 $ 13.63 5.4 319,166 $ 13.65 5.0
$15.01-20.00 221,725 $ 17.48 7.3 167,367 $ 17.22 7.2
628,470 $ 14.61 5.8 528,814 $ 14.33 5.5</t>
        </is>
      </c>
    </row>
    <row r="7">
      <c r="A7" s="4" t="inlineStr">
        <is>
          <t>Aggregated Information Regarding RSU, PSU and RSA Activity</t>
        </is>
      </c>
      <c r="B7" s="4" t="inlineStr">
        <is>
          <t>Aggregated information regarding RSU and RSA activity for the six months ended August 1, 2020 is summarized below:
RSAs &amp; RSUs Weighted Average
Outstanding at January 31, 2020 134,634 $ 16.79
Granted 245,131 7.61
Vested (59,314 ) 17.66
Forfeited (530 ) 18.39
Outstanding at August 1, 2020 319,921 $ 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Aug. 01, 2020</t>
        </is>
      </c>
    </row>
    <row r="3">
      <c r="A3" s="3" t="inlineStr">
        <is>
          <t>Income Tax Disclosure [Abstract]</t>
        </is>
      </c>
    </row>
    <row r="4">
      <c r="A4" s="4" t="inlineStr">
        <is>
          <t>Projected Effective Tax Rate for Periods</t>
        </is>
      </c>
      <c r="B4" s="4" t="inlineStr">
        <is>
          <t xml:space="preserve">Our effective tax rates for the period are as follows:
Three Months Six Months
Fiscal 2021 99.4 % 48.6 %
Fiscal 2020 3.0 % 13.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Aug. 01, 2020</t>
        </is>
      </c>
    </row>
    <row r="3">
      <c r="A3" s="3" t="inlineStr">
        <is>
          <t>Segment Reporting [Abstract]</t>
        </is>
      </c>
    </row>
    <row r="4">
      <c r="A4" s="4" t="inlineStr">
        <is>
          <t>Net Sales and Segment Operating Profit (Loss) for Each Reporting Segment</t>
        </is>
      </c>
      <c r="B4" s="4" t="inlineStr">
        <is>
          <t>Summarized below are the Revenue and Segment Operating Profit for each reporting segment:
Three Months Ended Six Months Ended
Revenue Segment Operating Profit Revenue Segment Operating Profit
(In thousands) August 1, August 3, August 1, August 3, August 1, August 3, August 1, August 3,
Product Identification $ 21,629 $ 22,144 $ 3,146 $ 2,224 $ 44,009 $ 45,735 $ 6,292 $ 5,110
T&amp;M 6,029 11,324 (407 ) 1,555 14,569 23,914 (563 ) 4,136
Total $ 27,658 $ 33,468 2,739 3,779 $ 58,578 $ 69,649 5,729 9,246
Corporate Expenses 2,535 2,616 4,861 5,615
Operating Income 204 1,163 868 3,631
Other Income (Expense), Net 328 (183 ) (23 ) (550 )
Income Before Income Taxes 532 980 845 3,081
Income Tax Provision 529 29 411 429
Net Income $ 3 $ 951 $ 434 $ 2,6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01, 2020</t>
        </is>
      </c>
    </row>
    <row r="3">
      <c r="A3" s="3" t="inlineStr">
        <is>
          <t>Fair Value Disclosures [Abstract]</t>
        </is>
      </c>
    </row>
    <row r="4">
      <c r="A4" s="4" t="inlineStr">
        <is>
          <t>Summary of Financial Assets and Liabilities Measured at Fair Value</t>
        </is>
      </c>
      <c r="B4" s="4" t="inlineStr">
        <is>
          <t>The following tables provide a summary of the financial liabilities that are measured at fair value as of August 1, 2020 and January 31, 2020:
Liabilities measured at fair value: Fair value measurement at Fair value measurement at
(In thousands) Level 1 Level 2 Level 3 Total Level 1 Level 2 Level 3 Total
Cross-Currency Interest Rate Swap Contract (included in Other Long-Term Liabilities) $ — $ — $ — $ — $ — $ 250 $ — $ 250
Interest Rate Swap Contract (included in Other Long-Term Liabilities) — — — — — 96 — 96
Earnout Liability (included in Other Long-Term Liabilities) — — — — — — 14 14
Total Liabilities $ — $ — $ — $ — $ — $ 346 $ 14 $ 360</t>
        </is>
      </c>
    </row>
    <row r="5">
      <c r="A5" s="4" t="inlineStr">
        <is>
          <t>Schedule of Company's Long-Term Debt Including the Current Portion Not Reflected in Financial Statements at Fair Value</t>
        </is>
      </c>
      <c r="B5" s="4" t="inlineStr">
        <is>
          <t xml:space="preserve">Our long-term debt, including the current portion of long-term debt not reflected in the financial statements at fair value, is reflected in the table below:
August 1, 2020
Fair Value Measurement
(In thousands) Level 1 Level 2 Level 3 Total Carrying
Long-Term debt and related current maturities $ — $ — $ 14,430 $ 14,430 $ 14,430
January 31, 2019
Fair Value Measurement
(In thousands) Level 1 Level 2 Level 3 Total Carrying
Long-Term debt and related current maturities $ — $ — $ 13,258 $ 13,258 $ 13,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t>
        </is>
      </c>
      <c r="B1" s="2" t="inlineStr">
        <is>
          <t>6 Months Ended</t>
        </is>
      </c>
    </row>
    <row r="2">
      <c r="B2" s="2" t="inlineStr">
        <is>
          <t>Aug. 01, 2020Segment</t>
        </is>
      </c>
    </row>
    <row r="3">
      <c r="A3" s="4" t="inlineStr">
        <is>
          <t>Number of Operating Segments</t>
        </is>
      </c>
      <c r="B3"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Geographic Markets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Total Revenue</t>
        </is>
      </c>
      <c r="B4" s="6" t="n">
        <v>27658</v>
      </c>
      <c r="C4" s="6" t="n">
        <v>33468</v>
      </c>
      <c r="D4" s="6" t="n">
        <v>58578</v>
      </c>
      <c r="E4" s="6" t="n">
        <v>69649</v>
      </c>
    </row>
    <row r="5">
      <c r="A5" s="4" t="inlineStr">
        <is>
          <t>United States [Member]</t>
        </is>
      </c>
    </row>
    <row r="6">
      <c r="A6" s="3" t="inlineStr">
        <is>
          <t>Disaggregation of Revenue [Line Items]</t>
        </is>
      </c>
    </row>
    <row r="7">
      <c r="A7" s="4" t="inlineStr">
        <is>
          <t>Total Revenue</t>
        </is>
      </c>
      <c r="B7" s="5" t="n">
        <v>17866</v>
      </c>
      <c r="C7" s="5" t="n">
        <v>20648</v>
      </c>
      <c r="D7" s="5" t="n">
        <v>37655</v>
      </c>
      <c r="E7" s="5" t="n">
        <v>42640</v>
      </c>
    </row>
    <row r="8">
      <c r="A8" s="4" t="inlineStr">
        <is>
          <t>Europe [Member]</t>
        </is>
      </c>
    </row>
    <row r="9">
      <c r="A9" s="3" t="inlineStr">
        <is>
          <t>Disaggregation of Revenue [Line Items]</t>
        </is>
      </c>
    </row>
    <row r="10">
      <c r="A10" s="4" t="inlineStr">
        <is>
          <t>Total Revenue</t>
        </is>
      </c>
      <c r="B10" s="5" t="n">
        <v>6314</v>
      </c>
      <c r="C10" s="5" t="n">
        <v>7473</v>
      </c>
      <c r="D10" s="5" t="n">
        <v>13764</v>
      </c>
      <c r="E10" s="5" t="n">
        <v>15349</v>
      </c>
    </row>
    <row r="11">
      <c r="A11" s="4" t="inlineStr">
        <is>
          <t>Canada [Member]</t>
        </is>
      </c>
    </row>
    <row r="12">
      <c r="A12" s="3" t="inlineStr">
        <is>
          <t>Disaggregation of Revenue [Line Items]</t>
        </is>
      </c>
    </row>
    <row r="13">
      <c r="A13" s="4" t="inlineStr">
        <is>
          <t>Total Revenue</t>
        </is>
      </c>
      <c r="B13" s="5" t="n">
        <v>1452</v>
      </c>
      <c r="C13" s="5" t="n">
        <v>1389</v>
      </c>
      <c r="D13" s="5" t="n">
        <v>2880</v>
      </c>
      <c r="E13" s="5" t="n">
        <v>2905</v>
      </c>
    </row>
    <row r="14">
      <c r="A14" s="4" t="inlineStr">
        <is>
          <t>Central and South America [Member]</t>
        </is>
      </c>
    </row>
    <row r="15">
      <c r="A15" s="3" t="inlineStr">
        <is>
          <t>Disaggregation of Revenue [Line Items]</t>
        </is>
      </c>
    </row>
    <row r="16">
      <c r="A16" s="4" t="inlineStr">
        <is>
          <t>Total Revenue</t>
        </is>
      </c>
      <c r="B16" s="5" t="n">
        <v>914</v>
      </c>
      <c r="C16" s="5" t="n">
        <v>1325</v>
      </c>
      <c r="D16" s="5" t="n">
        <v>1868</v>
      </c>
      <c r="E16" s="5" t="n">
        <v>2213</v>
      </c>
    </row>
    <row r="17">
      <c r="A17" s="4" t="inlineStr">
        <is>
          <t>Asia [Member]</t>
        </is>
      </c>
    </row>
    <row r="18">
      <c r="A18" s="3" t="inlineStr">
        <is>
          <t>Disaggregation of Revenue [Line Items]</t>
        </is>
      </c>
    </row>
    <row r="19">
      <c r="A19" s="4" t="inlineStr">
        <is>
          <t>Total Revenue</t>
        </is>
      </c>
      <c r="B19" s="5" t="n">
        <v>831</v>
      </c>
      <c r="C19" s="5" t="n">
        <v>2218</v>
      </c>
      <c r="D19" s="5" t="n">
        <v>1841</v>
      </c>
      <c r="E19" s="5" t="n">
        <v>5667</v>
      </c>
    </row>
    <row r="20">
      <c r="A20" s="4" t="inlineStr">
        <is>
          <t>Other [Member]</t>
        </is>
      </c>
    </row>
    <row r="21">
      <c r="A21" s="3" t="inlineStr">
        <is>
          <t>Disaggregation of Revenue [Line Items]</t>
        </is>
      </c>
    </row>
    <row r="22">
      <c r="A22" s="4" t="inlineStr">
        <is>
          <t>Total Revenue</t>
        </is>
      </c>
      <c r="B22" s="6" t="n">
        <v>281</v>
      </c>
      <c r="C22" s="6" t="n">
        <v>415</v>
      </c>
      <c r="D22" s="6" t="n">
        <v>570</v>
      </c>
      <c r="E22" s="6" t="n">
        <v>8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Revenue</t>
        </is>
      </c>
      <c r="B4" s="6" t="n">
        <v>27658</v>
      </c>
      <c r="C4" s="6" t="n">
        <v>33468</v>
      </c>
      <c r="D4" s="6" t="n">
        <v>58578</v>
      </c>
      <c r="E4" s="6" t="n">
        <v>69649</v>
      </c>
    </row>
    <row r="5">
      <c r="A5" s="4" t="inlineStr">
        <is>
          <t>Cost of Revenue</t>
        </is>
      </c>
      <c r="B5" s="5" t="n">
        <v>17871</v>
      </c>
      <c r="C5" s="5" t="n">
        <v>21491</v>
      </c>
      <c r="D5" s="5" t="n">
        <v>37935</v>
      </c>
      <c r="E5" s="5" t="n">
        <v>43433</v>
      </c>
    </row>
    <row r="6">
      <c r="A6" s="4" t="inlineStr">
        <is>
          <t>Gross Profit</t>
        </is>
      </c>
      <c r="B6" s="5" t="n">
        <v>9787</v>
      </c>
      <c r="C6" s="5" t="n">
        <v>11977</v>
      </c>
      <c r="D6" s="5" t="n">
        <v>20643</v>
      </c>
      <c r="E6" s="5" t="n">
        <v>26216</v>
      </c>
    </row>
    <row r="7">
      <c r="A7" s="3" t="inlineStr">
        <is>
          <t>Operating Expenses:</t>
        </is>
      </c>
    </row>
    <row r="8">
      <c r="A8" s="4" t="inlineStr">
        <is>
          <t>Selling and Marketing</t>
        </is>
      </c>
      <c r="B8" s="5" t="n">
        <v>5555</v>
      </c>
      <c r="C8" s="5" t="n">
        <v>6413</v>
      </c>
      <c r="D8" s="5" t="n">
        <v>11481</v>
      </c>
      <c r="E8" s="5" t="n">
        <v>13178</v>
      </c>
    </row>
    <row r="9">
      <c r="A9" s="4" t="inlineStr">
        <is>
          <t>Research and Development</t>
        </is>
      </c>
      <c r="B9" s="5" t="n">
        <v>1493</v>
      </c>
      <c r="C9" s="5" t="n">
        <v>1785</v>
      </c>
      <c r="D9" s="5" t="n">
        <v>3433</v>
      </c>
      <c r="E9" s="5" t="n">
        <v>3792</v>
      </c>
    </row>
    <row r="10">
      <c r="A10" s="4" t="inlineStr">
        <is>
          <t>General and Administrative</t>
        </is>
      </c>
      <c r="B10" s="5" t="n">
        <v>2535</v>
      </c>
      <c r="C10" s="5" t="n">
        <v>2616</v>
      </c>
      <c r="D10" s="5" t="n">
        <v>4861</v>
      </c>
      <c r="E10" s="5" t="n">
        <v>5615</v>
      </c>
    </row>
    <row r="11">
      <c r="A11" s="4" t="inlineStr">
        <is>
          <t>Operating Expenses</t>
        </is>
      </c>
      <c r="B11" s="5" t="n">
        <v>9583</v>
      </c>
      <c r="C11" s="5" t="n">
        <v>10814</v>
      </c>
      <c r="D11" s="5" t="n">
        <v>19775</v>
      </c>
      <c r="E11" s="5" t="n">
        <v>22585</v>
      </c>
    </row>
    <row r="12">
      <c r="A12" s="4" t="inlineStr">
        <is>
          <t>Operating Income</t>
        </is>
      </c>
      <c r="B12" s="5" t="n">
        <v>204</v>
      </c>
      <c r="C12" s="5" t="n">
        <v>1163</v>
      </c>
      <c r="D12" s="5" t="n">
        <v>868</v>
      </c>
      <c r="E12" s="5" t="n">
        <v>3631</v>
      </c>
    </row>
    <row r="13">
      <c r="A13" s="4" t="inlineStr">
        <is>
          <t>Other Income (Expense), net</t>
        </is>
      </c>
      <c r="B13" s="5" t="n">
        <v>328</v>
      </c>
      <c r="C13" s="5" t="n">
        <v>-183</v>
      </c>
      <c r="D13" s="5" t="n">
        <v>-23</v>
      </c>
      <c r="E13" s="5" t="n">
        <v>-550</v>
      </c>
    </row>
    <row r="14">
      <c r="A14" s="4" t="inlineStr">
        <is>
          <t>Income Before Income Taxes</t>
        </is>
      </c>
      <c r="B14" s="5" t="n">
        <v>532</v>
      </c>
      <c r="C14" s="5" t="n">
        <v>980</v>
      </c>
      <c r="D14" s="5" t="n">
        <v>845</v>
      </c>
      <c r="E14" s="5" t="n">
        <v>3081</v>
      </c>
    </row>
    <row r="15">
      <c r="A15" s="4" t="inlineStr">
        <is>
          <t>Income Tax Provision</t>
        </is>
      </c>
      <c r="B15" s="5" t="n">
        <v>529</v>
      </c>
      <c r="C15" s="5" t="n">
        <v>29</v>
      </c>
      <c r="D15" s="5" t="n">
        <v>411</v>
      </c>
      <c r="E15" s="5" t="n">
        <v>429</v>
      </c>
    </row>
    <row r="16">
      <c r="A16" s="4" t="inlineStr">
        <is>
          <t>Net Income</t>
        </is>
      </c>
      <c r="B16" s="6" t="n">
        <v>3</v>
      </c>
      <c r="C16" s="6" t="n">
        <v>951</v>
      </c>
      <c r="D16" s="6" t="n">
        <v>434</v>
      </c>
      <c r="E16" s="6" t="n">
        <v>2652</v>
      </c>
    </row>
    <row r="17">
      <c r="A17" s="4" t="inlineStr">
        <is>
          <t>Net Income per Common Share - Basic:</t>
        </is>
      </c>
      <c r="B17" s="6" t="n">
        <v>0</v>
      </c>
      <c r="C17" s="7" t="n">
        <v>0.14</v>
      </c>
      <c r="D17" s="7" t="n">
        <v>0.06</v>
      </c>
      <c r="E17" s="7" t="n">
        <v>0.38</v>
      </c>
    </row>
    <row r="18">
      <c r="A18" s="4" t="inlineStr">
        <is>
          <t>Net Income per Common Share - Diluted:</t>
        </is>
      </c>
      <c r="B18" s="6" t="n">
        <v>0</v>
      </c>
      <c r="C18" s="7" t="n">
        <v>0.13</v>
      </c>
      <c r="D18" s="7" t="n">
        <v>0.06</v>
      </c>
      <c r="E18" s="7" t="n">
        <v>0.36</v>
      </c>
    </row>
    <row r="19">
      <c r="A19" s="4" t="inlineStr">
        <is>
          <t>Weighted Average Number of Common Shares Outstanding—Basic</t>
        </is>
      </c>
      <c r="B19" s="5" t="n">
        <v>7105241</v>
      </c>
      <c r="C19" s="5" t="n">
        <v>7020890</v>
      </c>
      <c r="D19" s="5" t="n">
        <v>7089169</v>
      </c>
      <c r="E19" s="5" t="n">
        <v>6995679</v>
      </c>
    </row>
    <row r="20">
      <c r="A20" s="4" t="inlineStr">
        <is>
          <t>Weighted Average Number of Common Shares Outstanding—Diluted</t>
        </is>
      </c>
      <c r="B20" s="5" t="n">
        <v>7122595</v>
      </c>
      <c r="C20" s="5" t="n">
        <v>7371202</v>
      </c>
      <c r="D20" s="5" t="n">
        <v>7113528</v>
      </c>
      <c r="E20" s="5" t="n">
        <v>7309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Product Typ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Total Revenue</t>
        </is>
      </c>
      <c r="B4" s="6" t="n">
        <v>27658</v>
      </c>
      <c r="C4" s="6" t="n">
        <v>33468</v>
      </c>
      <c r="D4" s="6" t="n">
        <v>58578</v>
      </c>
      <c r="E4" s="6" t="n">
        <v>69649</v>
      </c>
    </row>
    <row r="5">
      <c r="A5" s="4" t="inlineStr">
        <is>
          <t>Hardware [Member]</t>
        </is>
      </c>
    </row>
    <row r="6">
      <c r="A6" s="3" t="inlineStr">
        <is>
          <t>Disaggregation of Revenue [Line Items]</t>
        </is>
      </c>
    </row>
    <row r="7">
      <c r="A7" s="4" t="inlineStr">
        <is>
          <t>Total Revenue</t>
        </is>
      </c>
      <c r="B7" s="5" t="n">
        <v>8439</v>
      </c>
      <c r="C7" s="5" t="n">
        <v>12437</v>
      </c>
      <c r="D7" s="5" t="n">
        <v>17354</v>
      </c>
      <c r="E7" s="5" t="n">
        <v>25355</v>
      </c>
    </row>
    <row r="8">
      <c r="A8" s="4" t="inlineStr">
        <is>
          <t>Supplies [Member]</t>
        </is>
      </c>
    </row>
    <row r="9">
      <c r="A9" s="3" t="inlineStr">
        <is>
          <t>Disaggregation of Revenue [Line Items]</t>
        </is>
      </c>
    </row>
    <row r="10">
      <c r="A10" s="4" t="inlineStr">
        <is>
          <t>Total Revenue</t>
        </is>
      </c>
      <c r="B10" s="5" t="n">
        <v>17140</v>
      </c>
      <c r="C10" s="5" t="n">
        <v>18080</v>
      </c>
      <c r="D10" s="5" t="n">
        <v>36258</v>
      </c>
      <c r="E10" s="5" t="n">
        <v>37808</v>
      </c>
    </row>
    <row r="11">
      <c r="A11" s="4" t="inlineStr">
        <is>
          <t>Service and Other [Member]</t>
        </is>
      </c>
    </row>
    <row r="12">
      <c r="A12" s="3" t="inlineStr">
        <is>
          <t>Disaggregation of Revenue [Line Items]</t>
        </is>
      </c>
    </row>
    <row r="13">
      <c r="A13" s="4" t="inlineStr">
        <is>
          <t>Total Revenue</t>
        </is>
      </c>
      <c r="B13" s="6" t="n">
        <v>2079</v>
      </c>
      <c r="C13" s="6" t="n">
        <v>2951</v>
      </c>
      <c r="D13" s="6" t="n">
        <v>4966</v>
      </c>
      <c r="E13" s="6" t="n">
        <v>64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Additional Information (Detail) - USD ($)</t>
        </is>
      </c>
      <c r="B1" s="2" t="inlineStr">
        <is>
          <t>6 Months Ended</t>
        </is>
      </c>
    </row>
    <row r="2">
      <c r="B2" s="2" t="inlineStr">
        <is>
          <t>Aug. 01, 2020</t>
        </is>
      </c>
      <c r="C2" s="2" t="inlineStr">
        <is>
          <t>Jan. 31, 2020</t>
        </is>
      </c>
    </row>
    <row r="3">
      <c r="A3" s="3" t="inlineStr">
        <is>
          <t>Disaggregation of Revenue [Abstract]</t>
        </is>
      </c>
    </row>
    <row r="4">
      <c r="A4" s="4" t="inlineStr">
        <is>
          <t>Contract liabilities and extended warranties</t>
        </is>
      </c>
      <c r="B4" s="6" t="n">
        <v>352000</v>
      </c>
      <c r="C4" s="6" t="n">
        <v>466000</v>
      </c>
    </row>
    <row r="5">
      <c r="A5" s="4" t="inlineStr">
        <is>
          <t>Revenue recognized</t>
        </is>
      </c>
      <c r="B5" s="5" t="n">
        <v>429000</v>
      </c>
    </row>
    <row r="6">
      <c r="A6" s="4" t="inlineStr">
        <is>
          <t>Contract assets balance</t>
        </is>
      </c>
      <c r="B6" s="5" t="n">
        <v>856000</v>
      </c>
      <c r="C6" s="6" t="n">
        <v>944000</v>
      </c>
    </row>
    <row r="7">
      <c r="A7" s="4" t="inlineStr">
        <is>
          <t>Amortization of incremental direct costs</t>
        </is>
      </c>
      <c r="B7" s="5" t="n">
        <v>29000</v>
      </c>
    </row>
    <row r="8">
      <c r="A8" s="4" t="inlineStr">
        <is>
          <t>Deferred incremental direct contract costs reported in other current assets</t>
        </is>
      </c>
      <c r="B8" s="5" t="n">
        <v>59000</v>
      </c>
    </row>
    <row r="9">
      <c r="A9" s="4" t="inlineStr">
        <is>
          <t>Deferred incremental direct costs net of accumulated amortization</t>
        </is>
      </c>
      <c r="B9" s="6" t="n">
        <v>915000</v>
      </c>
    </row>
    <row r="10">
      <c r="A10" s="4" t="inlineStr">
        <is>
          <t>Capitalized Contract Costs Benefitial Term</t>
        </is>
      </c>
      <c r="B10"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Shares Used in Calculating Basic and Diluted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Weighted Average Common Shares Outstanding – Basic</t>
        </is>
      </c>
      <c r="B3" s="5" t="n">
        <v>7105241</v>
      </c>
      <c r="C3" s="5" t="n">
        <v>7020890</v>
      </c>
      <c r="D3" s="5" t="n">
        <v>7089169</v>
      </c>
      <c r="E3" s="5" t="n">
        <v>6995679</v>
      </c>
    </row>
    <row r="4">
      <c r="A4" s="4" t="inlineStr">
        <is>
          <t>Effect of Dilutive Options, Restricted Stock Awards and Restricted Stock Units</t>
        </is>
      </c>
      <c r="B4" s="5" t="n">
        <v>17354</v>
      </c>
      <c r="C4" s="5" t="n">
        <v>350312</v>
      </c>
      <c r="D4" s="5" t="n">
        <v>24359</v>
      </c>
      <c r="E4" s="5" t="n">
        <v>313862</v>
      </c>
    </row>
    <row r="5">
      <c r="A5" s="4" t="inlineStr">
        <is>
          <t>Weighted Average Common Shares Outstanding – Diluted</t>
        </is>
      </c>
      <c r="B5" s="5" t="n">
        <v>7122595</v>
      </c>
      <c r="C5" s="5" t="n">
        <v>7371202</v>
      </c>
      <c r="D5" s="5" t="n">
        <v>7113528</v>
      </c>
      <c r="E5" s="5" t="n">
        <v>73095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umber of common equivalent shares</t>
        </is>
      </c>
      <c r="B3" s="5" t="n">
        <v>901962</v>
      </c>
      <c r="C3" s="5" t="n">
        <v>11560</v>
      </c>
      <c r="D3" s="5" t="n">
        <v>912508</v>
      </c>
      <c r="E3" s="5" t="n">
        <v>2184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Aug. 01, 2020</t>
        </is>
      </c>
      <c r="C1" s="2" t="inlineStr">
        <is>
          <t>Jan. 31, 2020</t>
        </is>
      </c>
    </row>
    <row r="2">
      <c r="A2" s="3" t="inlineStr">
        <is>
          <t>Finite-Lived Intangible Assets [Line Items]</t>
        </is>
      </c>
    </row>
    <row r="3">
      <c r="A3" s="4" t="inlineStr">
        <is>
          <t>Gross Carrying Amount</t>
        </is>
      </c>
      <c r="B3" s="6" t="n">
        <v>37387</v>
      </c>
      <c r="C3" s="6" t="n">
        <v>37387</v>
      </c>
    </row>
    <row r="4">
      <c r="A4" s="4" t="inlineStr">
        <is>
          <t>Accumulated Amortization</t>
        </is>
      </c>
      <c r="B4" s="5" t="n">
        <v>-14180</v>
      </c>
      <c r="C4" s="5" t="n">
        <v>-12109</v>
      </c>
    </row>
    <row r="5">
      <c r="A5" s="4" t="inlineStr">
        <is>
          <t>Currency Translation Adjustment</t>
        </is>
      </c>
      <c r="B5" s="5" t="n">
        <v>229</v>
      </c>
      <c r="C5" s="5" t="n">
        <v>105</v>
      </c>
    </row>
    <row r="6">
      <c r="A6" s="4" t="inlineStr">
        <is>
          <t>Net Carrying Amount</t>
        </is>
      </c>
      <c r="B6" s="5" t="n">
        <v>23436</v>
      </c>
      <c r="C6" s="5" t="n">
        <v>25383</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5" t="n">
        <v>27243</v>
      </c>
      <c r="C9" s="5" t="n">
        <v>27243</v>
      </c>
    </row>
    <row r="10">
      <c r="A10" s="4" t="inlineStr">
        <is>
          <t>Accumulated Amortization</t>
        </is>
      </c>
      <c r="B10" s="5" t="n">
        <v>-8252</v>
      </c>
      <c r="C10" s="5" t="n">
        <v>-6791</v>
      </c>
    </row>
    <row r="11">
      <c r="A11" s="4" t="inlineStr">
        <is>
          <t>Net Carrying Amount</t>
        </is>
      </c>
      <c r="B11" s="5" t="n">
        <v>18991</v>
      </c>
      <c r="C11" s="5" t="n">
        <v>20452</v>
      </c>
    </row>
    <row r="12">
      <c r="A12" s="4" t="inlineStr">
        <is>
          <t>Customer Contract Relationships [Member] | Miltope [Member]</t>
        </is>
      </c>
    </row>
    <row r="13">
      <c r="A13" s="3" t="inlineStr">
        <is>
          <t>Finite-Lived Intangible Assets [Line Items]</t>
        </is>
      </c>
    </row>
    <row r="14">
      <c r="A14" s="4" t="inlineStr">
        <is>
          <t>Gross Carrying Amount</t>
        </is>
      </c>
      <c r="B14" s="5" t="n">
        <v>3100</v>
      </c>
      <c r="C14" s="5" t="n">
        <v>3100</v>
      </c>
    </row>
    <row r="15">
      <c r="A15" s="4" t="inlineStr">
        <is>
          <t>Accumulated Amortization</t>
        </is>
      </c>
      <c r="B15" s="5" t="n">
        <v>-2176</v>
      </c>
      <c r="C15" s="5" t="n">
        <v>-2021</v>
      </c>
    </row>
    <row r="16">
      <c r="A16" s="4" t="inlineStr">
        <is>
          <t>Net Carrying Amount</t>
        </is>
      </c>
      <c r="B16" s="5" t="n">
        <v>924</v>
      </c>
      <c r="C16" s="5" t="n">
        <v>1079</v>
      </c>
    </row>
    <row r="17">
      <c r="A17" s="4" t="inlineStr">
        <is>
          <t>Customer Contract Relationships [Member] | RITEC [Member]</t>
        </is>
      </c>
    </row>
    <row r="18">
      <c r="A18" s="3" t="inlineStr">
        <is>
          <t>Finite-Lived Intangible Assets [Line Items]</t>
        </is>
      </c>
    </row>
    <row r="19">
      <c r="A19" s="4" t="inlineStr">
        <is>
          <t>Gross Carrying Amount</t>
        </is>
      </c>
      <c r="B19" s="5" t="n">
        <v>2830</v>
      </c>
      <c r="C19" s="5" t="n">
        <v>2830</v>
      </c>
    </row>
    <row r="20">
      <c r="A20" s="4" t="inlineStr">
        <is>
          <t>Accumulated Amortization</t>
        </is>
      </c>
      <c r="B20" s="5" t="n">
        <v>-1236</v>
      </c>
      <c r="C20" s="5" t="n">
        <v>-1076</v>
      </c>
    </row>
    <row r="21">
      <c r="A21" s="4" t="inlineStr">
        <is>
          <t>Net Carrying Amount</t>
        </is>
      </c>
      <c r="B21" s="5" t="n">
        <v>1594</v>
      </c>
      <c r="C21" s="5" t="n">
        <v>1754</v>
      </c>
    </row>
    <row r="22">
      <c r="A22" s="4" t="inlineStr">
        <is>
          <t>Non-Competition Agreement [Member] | RITEC [Member]</t>
        </is>
      </c>
    </row>
    <row r="23">
      <c r="A23" s="3" t="inlineStr">
        <is>
          <t>Finite-Lived Intangible Assets [Line Items]</t>
        </is>
      </c>
    </row>
    <row r="24">
      <c r="A24" s="4" t="inlineStr">
        <is>
          <t>Gross Carrying Amount</t>
        </is>
      </c>
      <c r="B24" s="5" t="n">
        <v>950</v>
      </c>
      <c r="C24" s="5" t="n">
        <v>950</v>
      </c>
    </row>
    <row r="25">
      <c r="A25" s="4" t="inlineStr">
        <is>
          <t>Accumulated Amortization</t>
        </is>
      </c>
      <c r="B25" s="5" t="n">
        <v>-950</v>
      </c>
      <c r="C25" s="5" t="n">
        <v>-871</v>
      </c>
    </row>
    <row r="26">
      <c r="A26" s="4" t="inlineStr">
        <is>
          <t>Net Carrying Amount</t>
        </is>
      </c>
      <c r="C26" s="5" t="n">
        <v>79</v>
      </c>
    </row>
    <row r="27">
      <c r="A27" s="4" t="inlineStr">
        <is>
          <t>Existing Technology [Member] | TrojanLabel ApS [Member]</t>
        </is>
      </c>
    </row>
    <row r="28">
      <c r="A28" s="3" t="inlineStr">
        <is>
          <t>Finite-Lived Intangible Assets [Line Items]</t>
        </is>
      </c>
    </row>
    <row r="29">
      <c r="A29" s="4" t="inlineStr">
        <is>
          <t>Gross Carrying Amount</t>
        </is>
      </c>
      <c r="B29" s="5" t="n">
        <v>2327</v>
      </c>
      <c r="C29" s="5" t="n">
        <v>2327</v>
      </c>
    </row>
    <row r="30">
      <c r="A30" s="4" t="inlineStr">
        <is>
          <t>Accumulated Amortization</t>
        </is>
      </c>
      <c r="B30" s="5" t="n">
        <v>-1222</v>
      </c>
      <c r="C30" s="5" t="n">
        <v>-1053</v>
      </c>
    </row>
    <row r="31">
      <c r="A31" s="4" t="inlineStr">
        <is>
          <t>Currency Translation Adjustment</t>
        </is>
      </c>
      <c r="B31" s="5" t="n">
        <v>160</v>
      </c>
      <c r="C31" s="5" t="n">
        <v>78</v>
      </c>
    </row>
    <row r="32">
      <c r="A32" s="4" t="inlineStr">
        <is>
          <t>Net Carrying Amount</t>
        </is>
      </c>
      <c r="B32" s="5" t="n">
        <v>1265</v>
      </c>
      <c r="C32" s="5" t="n">
        <v>1352</v>
      </c>
    </row>
    <row r="33">
      <c r="A33" s="4" t="inlineStr">
        <is>
          <t>Distributor Relations [Member] | TrojanLabel ApS [Member]</t>
        </is>
      </c>
    </row>
    <row r="34">
      <c r="A34" s="3" t="inlineStr">
        <is>
          <t>Finite-Lived Intangible Assets [Line Items]</t>
        </is>
      </c>
    </row>
    <row r="35">
      <c r="A35" s="4" t="inlineStr">
        <is>
          <t>Gross Carrying Amount</t>
        </is>
      </c>
      <c r="B35" s="5" t="n">
        <v>937</v>
      </c>
      <c r="C35" s="5" t="n">
        <v>937</v>
      </c>
    </row>
    <row r="36">
      <c r="A36" s="4" t="inlineStr">
        <is>
          <t>Accumulated Amortization</t>
        </is>
      </c>
      <c r="B36" s="5" t="n">
        <v>-344</v>
      </c>
      <c r="C36" s="5" t="n">
        <v>-297</v>
      </c>
    </row>
    <row r="37">
      <c r="A37" s="4" t="inlineStr">
        <is>
          <t>Currency Translation Adjustment</t>
        </is>
      </c>
      <c r="B37" s="5" t="n">
        <v>69</v>
      </c>
      <c r="C37" s="5" t="n">
        <v>27</v>
      </c>
    </row>
    <row r="38">
      <c r="A38" s="4" t="inlineStr">
        <is>
          <t>Net Carrying Amount</t>
        </is>
      </c>
      <c r="B38" s="6" t="n">
        <v>662</v>
      </c>
      <c r="C38" s="6" t="n">
        <v>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mpairment of Intangible Assets (Excluding Goodwill) [Abstract]</t>
        </is>
      </c>
    </row>
    <row r="4">
      <c r="A4" s="4" t="inlineStr">
        <is>
          <t>Impairments of intangible assets</t>
        </is>
      </c>
      <c r="D4" s="6" t="n">
        <v>0</v>
      </c>
      <c r="E4" s="6" t="n">
        <v>0</v>
      </c>
    </row>
    <row r="5">
      <c r="A5" s="4" t="inlineStr">
        <is>
          <t>Amortization expense</t>
        </is>
      </c>
      <c r="B5" s="6" t="n">
        <v>1000000</v>
      </c>
      <c r="C5" s="6" t="n">
        <v>1100000</v>
      </c>
      <c r="D5" s="6" t="n">
        <v>2100000</v>
      </c>
      <c r="E5" s="6" t="n">
        <v>2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 $ in Thousands</t>
        </is>
      </c>
      <c r="B1" s="2" t="inlineStr">
        <is>
          <t>Aug. 01, 2020USD ($)</t>
        </is>
      </c>
    </row>
    <row r="2">
      <c r="A2" s="3" t="inlineStr">
        <is>
          <t>Finite-Lived Intangible Assets, Net, Amortization Expense, Fiscal Year Maturity [Abstract]</t>
        </is>
      </c>
    </row>
    <row r="3">
      <c r="A3" s="4" t="inlineStr">
        <is>
          <t>2021</t>
        </is>
      </c>
      <c r="B3" s="6" t="n">
        <v>1993</v>
      </c>
    </row>
    <row r="4">
      <c r="A4" s="4" t="inlineStr">
        <is>
          <t>2022</t>
        </is>
      </c>
      <c r="B4" s="5" t="n">
        <v>3969</v>
      </c>
    </row>
    <row r="5">
      <c r="A5" s="4" t="inlineStr">
        <is>
          <t>2023</t>
        </is>
      </c>
      <c r="B5" s="5" t="n">
        <v>3963</v>
      </c>
    </row>
    <row r="6">
      <c r="A6" s="4" t="inlineStr">
        <is>
          <t>2024</t>
        </is>
      </c>
      <c r="B6" s="5" t="n">
        <v>3965</v>
      </c>
    </row>
    <row r="7">
      <c r="A7" s="4" t="inlineStr">
        <is>
          <t>2025</t>
        </is>
      </c>
      <c r="B7" s="6" t="n">
        <v>3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ug. 01, 2020</t>
        </is>
      </c>
      <c r="C1" s="2" t="inlineStr">
        <is>
          <t>Jan. 31, 2020</t>
        </is>
      </c>
    </row>
    <row r="2">
      <c r="A2" s="3" t="inlineStr">
        <is>
          <t>Inventory Disclosure [Abstract]</t>
        </is>
      </c>
    </row>
    <row r="3">
      <c r="A3" s="4" t="inlineStr">
        <is>
          <t>Materials and Supplies</t>
        </is>
      </c>
      <c r="B3" s="6" t="n">
        <v>21287</v>
      </c>
      <c r="C3" s="6" t="n">
        <v>20151</v>
      </c>
    </row>
    <row r="4">
      <c r="A4" s="4" t="inlineStr">
        <is>
          <t>Work-In-Process</t>
        </is>
      </c>
      <c r="B4" s="5" t="n">
        <v>1857</v>
      </c>
      <c r="C4" s="5" t="n">
        <v>1408</v>
      </c>
    </row>
    <row r="5">
      <c r="A5" s="4" t="inlineStr">
        <is>
          <t>Finished Goods</t>
        </is>
      </c>
      <c r="B5" s="5" t="n">
        <v>16927</v>
      </c>
      <c r="C5" s="5" t="n">
        <v>17992</v>
      </c>
    </row>
    <row r="6">
      <c r="A6" s="4" t="inlineStr">
        <is>
          <t>Inventory, Gross</t>
        </is>
      </c>
      <c r="B6" s="5" t="n">
        <v>40071</v>
      </c>
      <c r="C6" s="5" t="n">
        <v>39551</v>
      </c>
    </row>
    <row r="7">
      <c r="A7" s="4" t="inlineStr">
        <is>
          <t>Inventory Reserve</t>
        </is>
      </c>
      <c r="B7" s="5" t="n">
        <v>-7703</v>
      </c>
      <c r="C7" s="5" t="n">
        <v>-5626</v>
      </c>
    </row>
    <row r="8">
      <c r="A8" s="4" t="inlineStr">
        <is>
          <t>Inventories</t>
        </is>
      </c>
      <c r="B8" s="6" t="n">
        <v>32368</v>
      </c>
      <c r="C8" s="6" t="n">
        <v>33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80" customWidth="1" min="12" max="12"/>
    <col width="14" customWidth="1" min="13" max="13"/>
  </cols>
  <sheetData>
    <row r="1">
      <c r="A1" s="1" t="inlineStr">
        <is>
          <t>Credit Agreement and Debt - Additional information (Detail) - USD ($)</t>
        </is>
      </c>
      <c r="B1" s="2" t="inlineStr">
        <is>
          <t>Feb. 28, 2017</t>
        </is>
      </c>
      <c r="C1" s="2" t="inlineStr">
        <is>
          <t>Apr. 30, 2022</t>
        </is>
      </c>
      <c r="D1" s="2" t="inlineStr">
        <is>
          <t>Jan. 31, 2022</t>
        </is>
      </c>
      <c r="E1" s="2" t="inlineStr">
        <is>
          <t>Oct. 31, 2021</t>
        </is>
      </c>
      <c r="F1" s="2" t="inlineStr">
        <is>
          <t>Jul. 31, 2021</t>
        </is>
      </c>
      <c r="G1" s="2" t="inlineStr">
        <is>
          <t>Apr. 30, 2021</t>
        </is>
      </c>
      <c r="H1" s="2" t="inlineStr">
        <is>
          <t>Jan. 31, 2021</t>
        </is>
      </c>
      <c r="I1" s="2" t="inlineStr">
        <is>
          <t>Oct. 31, 2020</t>
        </is>
      </c>
      <c r="J1" s="2" t="inlineStr">
        <is>
          <t>Aug. 01, 2020</t>
        </is>
      </c>
      <c r="K1" s="2" t="inlineStr">
        <is>
          <t>Aug. 03, 2019</t>
        </is>
      </c>
      <c r="L1" s="2" t="inlineStr">
        <is>
          <t>Aug. 01, 2020</t>
        </is>
      </c>
      <c r="M1" s="2" t="inlineStr">
        <is>
          <t>Aug. 03, 2019</t>
        </is>
      </c>
    </row>
    <row r="2">
      <c r="A2" s="3" t="inlineStr">
        <is>
          <t>Debt Instrument [Line Items]</t>
        </is>
      </c>
    </row>
    <row r="3">
      <c r="A3" s="4" t="inlineStr">
        <is>
          <t>Repayment of revolving line of credit</t>
        </is>
      </c>
      <c r="L3" s="6" t="n">
        <v>9500000</v>
      </c>
    </row>
    <row r="4">
      <c r="A4" s="4" t="inlineStr">
        <is>
          <t>Payments for debt issuance costs</t>
        </is>
      </c>
      <c r="L4" s="5" t="n">
        <v>89000</v>
      </c>
    </row>
    <row r="5">
      <c r="A5" s="4" t="inlineStr">
        <is>
          <t>Interest Expense</t>
        </is>
      </c>
      <c r="J5" s="6" t="n">
        <v>82000</v>
      </c>
      <c r="K5" s="6" t="n">
        <v>117000</v>
      </c>
      <c r="L5" s="5" t="n">
        <v>166000</v>
      </c>
      <c r="M5" s="6" t="n">
        <v>185000</v>
      </c>
    </row>
    <row r="6">
      <c r="A6" s="4" t="inlineStr">
        <is>
          <t>Term Loan [Member]</t>
        </is>
      </c>
    </row>
    <row r="7">
      <c r="A7" s="3" t="inlineStr">
        <is>
          <t>Debt Instrument [Line Items]</t>
        </is>
      </c>
    </row>
    <row r="8">
      <c r="A8" s="4" t="inlineStr">
        <is>
          <t>Payments for debt issuance costs</t>
        </is>
      </c>
      <c r="L8" s="5" t="n">
        <v>200000</v>
      </c>
    </row>
    <row r="9">
      <c r="A9" s="4" t="inlineStr">
        <is>
          <t>Capilaized finance costs</t>
        </is>
      </c>
      <c r="L9" s="5" t="n">
        <v>100000</v>
      </c>
    </row>
    <row r="10">
      <c r="A10" s="4" t="inlineStr">
        <is>
          <t>Debt related expenses</t>
        </is>
      </c>
      <c r="L10" s="6" t="n">
        <v>100000</v>
      </c>
    </row>
    <row r="11">
      <c r="A11" s="4" t="inlineStr">
        <is>
          <t>Principal payment terms</t>
        </is>
      </c>
      <c r="L11" s="4" t="inlineStr">
        <is>
          <t>the principal amount of the quarterly installment required to be paid on the last day of our fiscal quarter ending January 31, 2021 is $1.1 million; the principal amount of the quarterly installment required to be paid on the last day of the our fiscal quarter ending April 30, 2021 is $1.1 million; the principal amount of each quarterly installment required to be paid on the last day of each of the our fiscal quarters ending July 31, 2021, October 31, 2021, January 31, 2022 and April 30, 2022 is $1.4 million, and the entire remaining principal balance of the term loan is required to be paid on June 15, 2022.</t>
        </is>
      </c>
    </row>
    <row r="12">
      <c r="A12" s="4" t="inlineStr">
        <is>
          <t>Longterm Debt instrument, maturity date</t>
        </is>
      </c>
      <c r="J12" s="4" t="inlineStr">
        <is>
          <t>Jun. 15,
		2022</t>
        </is>
      </c>
      <c r="L12" s="4" t="inlineStr">
        <is>
          <t>Jun. 15,
		2022</t>
        </is>
      </c>
    </row>
    <row r="13">
      <c r="A13" s="4" t="inlineStr">
        <is>
          <t>Debt Instrument, Frequency of Periodic Payment</t>
        </is>
      </c>
      <c r="L13" s="4" t="inlineStr">
        <is>
          <t>quarterly installment</t>
        </is>
      </c>
    </row>
    <row r="14">
      <c r="A14" s="4" t="inlineStr">
        <is>
          <t>Debt Instrument, principal Periodic payment</t>
        </is>
      </c>
      <c r="F14" s="6" t="n">
        <v>800000</v>
      </c>
    </row>
    <row r="15">
      <c r="A15" s="4" t="inlineStr">
        <is>
          <t>Term Loan [Member] | Forecast [Member]</t>
        </is>
      </c>
    </row>
    <row r="16">
      <c r="A16" s="3" t="inlineStr">
        <is>
          <t>Debt Instrument [Line Items]</t>
        </is>
      </c>
    </row>
    <row r="17">
      <c r="A17" s="4" t="inlineStr">
        <is>
          <t>Debt Instrument, principal Periodic payment</t>
        </is>
      </c>
      <c r="C17" s="6" t="n">
        <v>1400000</v>
      </c>
      <c r="D17" s="6" t="n">
        <v>1400000</v>
      </c>
      <c r="E17" s="6" t="n">
        <v>1400000</v>
      </c>
      <c r="F17" s="6" t="n">
        <v>1400000</v>
      </c>
      <c r="G17" s="6" t="n">
        <v>1100000</v>
      </c>
      <c r="H17" s="6" t="n">
        <v>1100000</v>
      </c>
      <c r="I17" s="6" t="n">
        <v>800000</v>
      </c>
    </row>
    <row r="18">
      <c r="A18" s="4" t="inlineStr">
        <is>
          <t>Revolving Credit Facility [Member]</t>
        </is>
      </c>
    </row>
    <row r="19">
      <c r="A19" s="3" t="inlineStr">
        <is>
          <t>Debt Instrument [Line Items]</t>
        </is>
      </c>
    </row>
    <row r="20">
      <c r="A20" s="4" t="inlineStr">
        <is>
          <t>Fees related to the revolving line of credit</t>
        </is>
      </c>
      <c r="L20" s="6" t="n">
        <v>100000</v>
      </c>
    </row>
    <row r="21">
      <c r="A21" s="4" t="inlineStr">
        <is>
          <t>Unamortized debt issuance cost</t>
        </is>
      </c>
      <c r="J21" s="6" t="n">
        <v>100000</v>
      </c>
      <c r="L21" s="6" t="n">
        <v>100000</v>
      </c>
    </row>
    <row r="22">
      <c r="A22" s="4" t="inlineStr">
        <is>
          <t>Variable interest rate</t>
        </is>
      </c>
      <c r="L22" s="4" t="inlineStr">
        <is>
          <t>1.00</t>
        </is>
      </c>
    </row>
    <row r="23">
      <c r="A23" s="4" t="inlineStr">
        <is>
          <t>Revolving Credit Facility [Member] | Maximum [Member]</t>
        </is>
      </c>
    </row>
    <row r="24">
      <c r="A24" s="3" t="inlineStr">
        <is>
          <t>Debt Instrument [Line Items]</t>
        </is>
      </c>
    </row>
    <row r="25">
      <c r="A25" s="4" t="inlineStr">
        <is>
          <t>Percentage added to variable rate</t>
        </is>
      </c>
      <c r="L25" s="4" t="inlineStr">
        <is>
          <t>2.65%</t>
        </is>
      </c>
    </row>
    <row r="26">
      <c r="A26" s="4" t="inlineStr">
        <is>
          <t>Commitment fee rate</t>
        </is>
      </c>
      <c r="L26" s="4" t="inlineStr">
        <is>
          <t>0.675%</t>
        </is>
      </c>
    </row>
    <row r="27">
      <c r="A27" s="4" t="inlineStr">
        <is>
          <t>Revolving Credit Facility [Member] | Minimum [Member]</t>
        </is>
      </c>
    </row>
    <row r="28">
      <c r="A28" s="3" t="inlineStr">
        <is>
          <t>Debt Instrument [Line Items]</t>
        </is>
      </c>
    </row>
    <row r="29">
      <c r="A29" s="4" t="inlineStr">
        <is>
          <t>Percentage added to variable rate</t>
        </is>
      </c>
      <c r="L29" s="4" t="inlineStr">
        <is>
          <t>1.15%</t>
        </is>
      </c>
    </row>
    <row r="30">
      <c r="A30" s="4" t="inlineStr">
        <is>
          <t>Commitment fee rate</t>
        </is>
      </c>
      <c r="L30" s="4" t="inlineStr">
        <is>
          <t>0.25%</t>
        </is>
      </c>
    </row>
    <row r="31">
      <c r="A31" s="4" t="inlineStr">
        <is>
          <t>Revolving Credit Facility [Member] | LIBOR [Member]</t>
        </is>
      </c>
    </row>
    <row r="32">
      <c r="A32" s="3" t="inlineStr">
        <is>
          <t>Debt Instrument [Line Items]</t>
        </is>
      </c>
    </row>
    <row r="33">
      <c r="A33" s="4" t="inlineStr">
        <is>
          <t>Interest rate</t>
        </is>
      </c>
      <c r="L33" s="4" t="inlineStr">
        <is>
          <t>1.00%</t>
        </is>
      </c>
    </row>
    <row r="34">
      <c r="A34" s="4" t="inlineStr">
        <is>
          <t>Revolving Credit Facility [Member] | LIBOR [Member] | Maximum [Member]</t>
        </is>
      </c>
    </row>
    <row r="35">
      <c r="A35" s="3" t="inlineStr">
        <is>
          <t>Debt Instrument [Line Items]</t>
        </is>
      </c>
    </row>
    <row r="36">
      <c r="A36" s="4" t="inlineStr">
        <is>
          <t>Interest rate</t>
        </is>
      </c>
      <c r="L36" s="4" t="inlineStr">
        <is>
          <t>3.65%</t>
        </is>
      </c>
    </row>
    <row r="37">
      <c r="A37" s="4" t="inlineStr">
        <is>
          <t>Revolving Credit Facility [Member] | LIBOR [Member] | Minimum [Member]</t>
        </is>
      </c>
    </row>
    <row r="38">
      <c r="A38" s="3" t="inlineStr">
        <is>
          <t>Debt Instrument [Line Items]</t>
        </is>
      </c>
    </row>
    <row r="39">
      <c r="A39" s="4" t="inlineStr">
        <is>
          <t>Interest rate</t>
        </is>
      </c>
      <c r="L39" s="4" t="inlineStr">
        <is>
          <t>2.15%</t>
        </is>
      </c>
    </row>
    <row r="40">
      <c r="A40" s="4" t="inlineStr">
        <is>
          <t>Revolving Credit Facility [Member] | Federal Funds Effective Swap Rate [Member]</t>
        </is>
      </c>
    </row>
    <row r="41">
      <c r="A41" s="3" t="inlineStr">
        <is>
          <t>Debt Instrument [Line Items]</t>
        </is>
      </c>
    </row>
    <row r="42">
      <c r="A42" s="4" t="inlineStr">
        <is>
          <t>Interest rate</t>
        </is>
      </c>
      <c r="L42" s="4" t="inlineStr">
        <is>
          <t>0.50%</t>
        </is>
      </c>
    </row>
    <row r="43">
      <c r="A43" s="4" t="inlineStr">
        <is>
          <t>Bank of America, N.A. [Member]</t>
        </is>
      </c>
    </row>
    <row r="44">
      <c r="A44" s="3" t="inlineStr">
        <is>
          <t>Debt Instrument [Line Items]</t>
        </is>
      </c>
    </row>
    <row r="45">
      <c r="A45" s="4" t="inlineStr">
        <is>
          <t>Term loans repaid</t>
        </is>
      </c>
      <c r="B45" s="6" t="n">
        <v>1500000</v>
      </c>
    </row>
    <row r="46">
      <c r="A46" s="4" t="inlineStr">
        <is>
          <t>Bank of America, N.A. [Member] | Term Loan [Member]</t>
        </is>
      </c>
    </row>
    <row r="47">
      <c r="A47" s="3" t="inlineStr">
        <is>
          <t>Debt Instrument [Line Items]</t>
        </is>
      </c>
    </row>
    <row r="48">
      <c r="A48" s="4" t="inlineStr">
        <is>
          <t>Term loan, principal amount</t>
        </is>
      </c>
      <c r="B48" s="5" t="n">
        <v>15200000</v>
      </c>
    </row>
    <row r="49">
      <c r="A49" s="4" t="inlineStr">
        <is>
          <t>Bank of America, N.A. [Member] | Revolving Credit Facility [Member]</t>
        </is>
      </c>
    </row>
    <row r="50">
      <c r="A50" s="3" t="inlineStr">
        <is>
          <t>Debt Instrument [Line Items]</t>
        </is>
      </c>
    </row>
    <row r="51">
      <c r="A51" s="4" t="inlineStr">
        <is>
          <t>Maximum borrowing capacity</t>
        </is>
      </c>
      <c r="B51" s="6" t="n">
        <v>10000000</v>
      </c>
    </row>
    <row r="52">
      <c r="A52" s="4" t="inlineStr">
        <is>
          <t>Repayment of revolving line of credit</t>
        </is>
      </c>
      <c r="L52" s="6" t="n">
        <v>2000000</v>
      </c>
    </row>
    <row r="53">
      <c r="A53" s="4" t="inlineStr">
        <is>
          <t>Revolving line of credit, Outstanding loan amount weighted average interest rate</t>
        </is>
      </c>
      <c r="J53" s="4" t="inlineStr">
        <is>
          <t>2.78%</t>
        </is>
      </c>
      <c r="L53" s="4" t="inlineStr">
        <is>
          <t>2.78%</t>
        </is>
      </c>
    </row>
    <row r="54">
      <c r="A54" s="4" t="inlineStr">
        <is>
          <t>Credit facility, remaining borrowing capacity</t>
        </is>
      </c>
      <c r="J54" s="6" t="n">
        <v>8000000</v>
      </c>
      <c r="L54" s="6" t="n">
        <v>8000000</v>
      </c>
    </row>
    <row r="55">
      <c r="A55" s="4" t="inlineStr">
        <is>
          <t>Bank of America, N.A. [Member] | Revolving Credit Facility [Member] | Other Expense [Member]</t>
        </is>
      </c>
    </row>
    <row r="56">
      <c r="A56" s="3" t="inlineStr">
        <is>
          <t>Debt Instrument [Line Items]</t>
        </is>
      </c>
    </row>
    <row r="57">
      <c r="A57" s="4" t="inlineStr">
        <is>
          <t>Revolving line of credit, Interest expenses incurred</t>
        </is>
      </c>
      <c r="J57" s="6" t="n">
        <v>81000</v>
      </c>
      <c r="L57" s="6" t="n">
        <v>1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Debt - Schedule of Long Term Debt in the Accompanying Condensed Consolidated Balance Sheets (Detail) - USD ($) $ in Thousands</t>
        </is>
      </c>
      <c r="B1" s="2" t="inlineStr">
        <is>
          <t>Aug. 01, 2020</t>
        </is>
      </c>
      <c r="C1" s="2" t="inlineStr">
        <is>
          <t>Jan. 31, 2020</t>
        </is>
      </c>
    </row>
    <row r="2">
      <c r="A2" s="3" t="inlineStr">
        <is>
          <t>Debt Instrument [Line Items]</t>
        </is>
      </c>
    </row>
    <row r="3">
      <c r="A3" s="4" t="inlineStr">
        <is>
          <t>USD Term Loan</t>
        </is>
      </c>
      <c r="B3" s="6" t="n">
        <v>14430</v>
      </c>
      <c r="C3" s="6" t="n">
        <v>13034</v>
      </c>
    </row>
    <row r="4">
      <c r="A4" s="4" t="inlineStr">
        <is>
          <t>Debt Issuance Costs, net of accumulated amortization</t>
        </is>
      </c>
      <c r="B4" s="5" t="n">
        <v>-179</v>
      </c>
      <c r="C4" s="5" t="n">
        <v>-111</v>
      </c>
    </row>
    <row r="5">
      <c r="A5" s="4" t="inlineStr">
        <is>
          <t>Current Portion of Term Loans</t>
        </is>
      </c>
      <c r="B5" s="5" t="n">
        <v>-4392</v>
      </c>
      <c r="C5" s="5" t="n">
        <v>-5208</v>
      </c>
    </row>
    <row r="6">
      <c r="A6" s="4" t="inlineStr">
        <is>
          <t>Long-Term Debt</t>
        </is>
      </c>
      <c r="B6" s="5" t="n">
        <v>9859</v>
      </c>
      <c r="C6" s="5" t="n">
        <v>7715</v>
      </c>
    </row>
    <row r="7">
      <c r="A7" s="4" t="inlineStr">
        <is>
          <t>Term Loan Due June 15, 2022 [Member]</t>
        </is>
      </c>
    </row>
    <row r="8">
      <c r="A8" s="3" t="inlineStr">
        <is>
          <t>Debt Instrument [Line Items]</t>
        </is>
      </c>
    </row>
    <row r="9">
      <c r="A9" s="4" t="inlineStr">
        <is>
          <t>USD Term Loan</t>
        </is>
      </c>
      <c r="B9" s="6" t="n">
        <v>14430</v>
      </c>
    </row>
    <row r="10">
      <c r="A10" s="4" t="inlineStr">
        <is>
          <t>Term Loan Due January 31, 2020 [Member]</t>
        </is>
      </c>
    </row>
    <row r="11">
      <c r="A11" s="3" t="inlineStr">
        <is>
          <t>Debt Instrument [Line Items]</t>
        </is>
      </c>
    </row>
    <row r="12">
      <c r="A12" s="4" t="inlineStr">
        <is>
          <t>USD Term Loan</t>
        </is>
      </c>
      <c r="C12" s="5" t="n">
        <v>8250</v>
      </c>
    </row>
    <row r="13">
      <c r="A13" s="4" t="inlineStr">
        <is>
          <t>Term Loan Due January 31, 2020 One [Member]</t>
        </is>
      </c>
    </row>
    <row r="14">
      <c r="A14" s="3" t="inlineStr">
        <is>
          <t>Debt Instrument [Line Items]</t>
        </is>
      </c>
    </row>
    <row r="15">
      <c r="A15" s="4" t="inlineStr">
        <is>
          <t>USD Term Loan</t>
        </is>
      </c>
      <c r="C15" s="6" t="n">
        <v>47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Comprehensive Income [Abstract]</t>
        </is>
      </c>
    </row>
    <row r="4">
      <c r="A4" s="4" t="inlineStr">
        <is>
          <t>Net Income</t>
        </is>
      </c>
      <c r="B4" s="6" t="n">
        <v>3</v>
      </c>
      <c r="C4" s="6" t="n">
        <v>951</v>
      </c>
      <c r="D4" s="6" t="n">
        <v>434</v>
      </c>
      <c r="E4" s="6" t="n">
        <v>2652</v>
      </c>
    </row>
    <row r="5">
      <c r="A5" s="3" t="inlineStr">
        <is>
          <t>Other Comprehensive Income (Loss), Net of Taxes:</t>
        </is>
      </c>
    </row>
    <row r="6">
      <c r="A6" s="4" t="inlineStr">
        <is>
          <t>Foreign Currency Translation Adjustments</t>
        </is>
      </c>
      <c r="B6" s="5" t="n">
        <v>351</v>
      </c>
      <c r="C6" s="5" t="n">
        <v>-81</v>
      </c>
      <c r="D6" s="5" t="n">
        <v>210</v>
      </c>
      <c r="E6" s="5" t="n">
        <v>-253</v>
      </c>
    </row>
    <row r="7">
      <c r="A7" s="4" t="inlineStr">
        <is>
          <t>Change in Value of Derivatives Designated as Cash Flow Hedge</t>
        </is>
      </c>
      <c r="B7" s="5" t="n">
        <v>-229</v>
      </c>
      <c r="C7" s="5" t="n">
        <v>-116</v>
      </c>
      <c r="D7" s="5" t="n">
        <v>-270</v>
      </c>
    </row>
    <row r="8">
      <c r="A8" s="4" t="inlineStr">
        <is>
          <t>Losses (Gains) from Cash Flow Hedges Reclassified to Income Statement</t>
        </is>
      </c>
      <c r="B8" s="5" t="n">
        <v>232</v>
      </c>
      <c r="C8" s="5" t="n">
        <v>-60</v>
      </c>
      <c r="D8" s="5" t="n">
        <v>193</v>
      </c>
      <c r="E8" s="5" t="n">
        <v>-204</v>
      </c>
    </row>
    <row r="9">
      <c r="A9" s="4" t="inlineStr">
        <is>
          <t>Cross-Currency Interest Rate Swap Termination</t>
        </is>
      </c>
      <c r="B9" s="5" t="n">
        <v>45</v>
      </c>
      <c r="D9" s="5" t="n">
        <v>45</v>
      </c>
    </row>
    <row r="10">
      <c r="A10" s="4" t="inlineStr">
        <is>
          <t>Other Comprehensive Income (Loss)</t>
        </is>
      </c>
      <c r="B10" s="5" t="n">
        <v>399</v>
      </c>
      <c r="C10" s="5" t="n">
        <v>-257</v>
      </c>
      <c r="D10" s="5" t="n">
        <v>178</v>
      </c>
      <c r="E10" s="5" t="n">
        <v>-457</v>
      </c>
    </row>
    <row r="11">
      <c r="A11" s="4" t="inlineStr">
        <is>
          <t>Comprehensive Income</t>
        </is>
      </c>
      <c r="B11" s="6" t="n">
        <v>402</v>
      </c>
      <c r="C11" s="6" t="n">
        <v>694</v>
      </c>
      <c r="D11" s="6" t="n">
        <v>612</v>
      </c>
      <c r="E11" s="6" t="n">
        <v>2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Credit Agreement and Debt - Schedule of Long Term Debt in the Accompanying Condensed Consolidated Balance Sheets (Parenthetical) (Detail)</t>
        </is>
      </c>
      <c r="B1" s="2" t="inlineStr">
        <is>
          <t>6 Months Ended</t>
        </is>
      </c>
    </row>
    <row r="2">
      <c r="B2" s="2" t="inlineStr">
        <is>
          <t>Aug. 01, 2020</t>
        </is>
      </c>
      <c r="C2" s="2" t="inlineStr">
        <is>
          <t>Jan. 31, 2020</t>
        </is>
      </c>
    </row>
    <row r="3">
      <c r="A3" s="4" t="inlineStr">
        <is>
          <t>Term Loan Due June 15, 2022 [Member]</t>
        </is>
      </c>
    </row>
    <row r="4">
      <c r="A4" s="3" t="inlineStr">
        <is>
          <t>Debt Instrument [Line Items]</t>
        </is>
      </c>
    </row>
    <row r="5">
      <c r="A5" s="4" t="inlineStr">
        <is>
          <t>Debt instrument, description of variable rate basis</t>
        </is>
      </c>
      <c r="B5" s="4" t="inlineStr">
        <is>
          <t>4.65% as of August 1, 2020); maturity date of June 15, 2022</t>
        </is>
      </c>
    </row>
    <row r="6">
      <c r="A6" s="4" t="inlineStr">
        <is>
          <t>Interest rate</t>
        </is>
      </c>
      <c r="B6" s="4" t="inlineStr">
        <is>
          <t>4.65%</t>
        </is>
      </c>
    </row>
    <row r="7">
      <c r="A7" s="4" t="inlineStr">
        <is>
          <t>Debt instrument, maturity date</t>
        </is>
      </c>
      <c r="B7" s="4" t="inlineStr">
        <is>
          <t>Jun. 15,
		2022</t>
        </is>
      </c>
    </row>
    <row r="8">
      <c r="A8" s="4" t="inlineStr">
        <is>
          <t>Term Loan Due January 31, 2020 [Member]</t>
        </is>
      </c>
    </row>
    <row r="9">
      <c r="A9" s="3" t="inlineStr">
        <is>
          <t>Debt Instrument [Line Items]</t>
        </is>
      </c>
    </row>
    <row r="10">
      <c r="A10" s="4" t="inlineStr">
        <is>
          <t>Interest rate</t>
        </is>
      </c>
      <c r="C10" s="4" t="inlineStr">
        <is>
          <t>3.03%</t>
        </is>
      </c>
    </row>
    <row r="11">
      <c r="A11" s="4" t="inlineStr">
        <is>
          <t>Term Loan Due January 31, 2020 One [Member]</t>
        </is>
      </c>
    </row>
    <row r="12">
      <c r="A12" s="3" t="inlineStr">
        <is>
          <t>Debt Instrument [Line Items]</t>
        </is>
      </c>
    </row>
    <row r="13">
      <c r="A13" s="4" t="inlineStr">
        <is>
          <t>Interest rate</t>
        </is>
      </c>
      <c r="C13" s="4" t="inlineStr">
        <is>
          <t>3.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Agreement and Debt - Schedule of Required Principal Payments Remaining on Long Term Debt Outstanding (Detail) - Term Loan [Member] $ in Thousands</t>
        </is>
      </c>
      <c r="B1" s="2" t="inlineStr">
        <is>
          <t>Aug. 01, 2020USD ($)</t>
        </is>
      </c>
    </row>
    <row r="2">
      <c r="A2" s="3" t="inlineStr">
        <is>
          <t>Debt Instrument [Line Items]</t>
        </is>
      </c>
    </row>
    <row r="3">
      <c r="A3" s="4" t="inlineStr">
        <is>
          <t>Fiscal 2021, remainder</t>
        </is>
      </c>
      <c r="B3" s="6" t="n">
        <v>1854</v>
      </c>
    </row>
    <row r="4">
      <c r="A4" s="4" t="inlineStr">
        <is>
          <t>Fiscal 2022</t>
        </is>
      </c>
      <c r="B4" s="5" t="n">
        <v>5326</v>
      </c>
    </row>
    <row r="5">
      <c r="A5" s="4" t="inlineStr">
        <is>
          <t>Fiscal 2023</t>
        </is>
      </c>
      <c r="B5" s="5" t="n">
        <v>7250</v>
      </c>
    </row>
    <row r="6">
      <c r="A6" s="4" t="inlineStr">
        <is>
          <t>Long-term Debt</t>
        </is>
      </c>
      <c r="B6" s="6" t="n">
        <v>14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Paycheck Protection Program Loan - Additional information (Detail) - Paycheck Protection Program Loan [Member] - USD ($)</t>
        </is>
      </c>
      <c r="B1" s="2" t="inlineStr">
        <is>
          <t>3 Months Ended</t>
        </is>
      </c>
      <c r="C1" s="2" t="inlineStr">
        <is>
          <t>6 Months Ended</t>
        </is>
      </c>
    </row>
    <row r="2">
      <c r="B2" s="2" t="inlineStr">
        <is>
          <t>Apr. 30, 2021</t>
        </is>
      </c>
      <c r="C2" s="2" t="inlineStr">
        <is>
          <t>Aug. 01, 2020</t>
        </is>
      </c>
      <c r="D2" s="2" t="inlineStr">
        <is>
          <t>May 06, 2020</t>
        </is>
      </c>
    </row>
    <row r="3">
      <c r="A3" s="4" t="inlineStr">
        <is>
          <t>Percent of loan to be forgiven</t>
        </is>
      </c>
      <c r="C3" s="4" t="inlineStr">
        <is>
          <t>40.00%</t>
        </is>
      </c>
    </row>
    <row r="4">
      <c r="A4" s="4" t="inlineStr">
        <is>
          <t>Green wood Credit Union [Member]</t>
        </is>
      </c>
    </row>
    <row r="5">
      <c r="A5" s="4" t="inlineStr">
        <is>
          <t>Debt instrument face amount</t>
        </is>
      </c>
      <c r="D5" s="6" t="n">
        <v>4400000</v>
      </c>
    </row>
    <row r="6">
      <c r="A6" s="4" t="inlineStr">
        <is>
          <t>Loan, payment terms</t>
        </is>
      </c>
      <c r="C6" s="4" t="inlineStr">
        <is>
          <t>The PPP Loan, which will mature on May 6, 2022, is unsecured and bears interest at a rate of 1.0% per annum, accruing from the loan date, and is payable monthly.</t>
        </is>
      </c>
    </row>
    <row r="7">
      <c r="A7" s="4" t="inlineStr">
        <is>
          <t>Loan, maturity date</t>
        </is>
      </c>
      <c r="C7" s="4" t="inlineStr">
        <is>
          <t>May 6,
		2022</t>
        </is>
      </c>
    </row>
    <row r="8">
      <c r="A8" s="4" t="inlineStr">
        <is>
          <t>Loan, interest rate</t>
        </is>
      </c>
      <c r="C8" s="4" t="inlineStr">
        <is>
          <t>1.00%</t>
        </is>
      </c>
    </row>
    <row r="9">
      <c r="A9" s="4" t="inlineStr">
        <is>
          <t>Loan, payments due</t>
        </is>
      </c>
      <c r="C9" s="6" t="n">
        <v>0</v>
      </c>
    </row>
    <row r="10">
      <c r="A10" s="4" t="inlineStr">
        <is>
          <t>Green wood Credit Union [Member] | Other Income [Member]</t>
        </is>
      </c>
    </row>
    <row r="11">
      <c r="A11" s="4" t="inlineStr">
        <is>
          <t>Loan, interest accrued</t>
        </is>
      </c>
      <c r="B11" s="6" t="n">
        <v>11000</v>
      </c>
      <c r="C11" s="6" t="n">
        <v>1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Derivative Financial Instruments and Risk Management - Schedule of Impact of the Derivative Instruments in the Condensed Consolidated Financial Statements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Jan. 31, 2020</t>
        </is>
      </c>
    </row>
    <row r="3">
      <c r="A3" s="4" t="inlineStr">
        <is>
          <t>Cross Currency Interest Rate Contract [Member]</t>
        </is>
      </c>
    </row>
    <row r="4">
      <c r="A4" s="3" t="inlineStr">
        <is>
          <t>Derivative Instruments and Hedging Activities Disclosures [Line Items]</t>
        </is>
      </c>
    </row>
    <row r="5">
      <c r="A5" s="4" t="inlineStr">
        <is>
          <t>Amount of Gain Reclassified from Accumulated OCI into Income (Expense)</t>
        </is>
      </c>
      <c r="B5" s="6" t="n">
        <v>200</v>
      </c>
    </row>
    <row r="6">
      <c r="A6" s="4" t="inlineStr">
        <is>
          <t>Cash Flow Hedge [Member] | Cross Currency Interest Rate Contract [Member]</t>
        </is>
      </c>
    </row>
    <row r="7">
      <c r="A7" s="3" t="inlineStr">
        <is>
          <t>Derivative Instruments and Hedging Activities Disclosures [Line Items]</t>
        </is>
      </c>
    </row>
    <row r="8">
      <c r="A8" s="4" t="inlineStr">
        <is>
          <t>Amount of Gain Recognized in OCI on Derivative</t>
        </is>
      </c>
      <c r="B8" s="6" t="n">
        <v>-290</v>
      </c>
      <c r="C8" s="6" t="n">
        <v>-147</v>
      </c>
      <c r="D8" s="6" t="n">
        <v>-340</v>
      </c>
      <c r="E8" s="6" t="n">
        <v>2</v>
      </c>
    </row>
    <row r="9">
      <c r="A9" s="4" t="inlineStr">
        <is>
          <t>Location of Gain Reclassified from Accumulated OCI into Income (Expense)</t>
        </is>
      </c>
      <c r="B9" s="4" t="inlineStr">
        <is>
          <t>Other Income (Expense)</t>
        </is>
      </c>
      <c r="D9" s="4" t="inlineStr">
        <is>
          <t>Other Income (Expense)</t>
        </is>
      </c>
    </row>
    <row r="10">
      <c r="A10" s="4" t="inlineStr">
        <is>
          <t>Amount of Gain Reclassified from Accumulated OCI into Income (Expense)</t>
        </is>
      </c>
      <c r="B10" s="6" t="n">
        <v>-297</v>
      </c>
      <c r="C10" s="6" t="n">
        <v>77</v>
      </c>
      <c r="D10" s="6" t="n">
        <v>-248</v>
      </c>
      <c r="E10" s="6" t="n">
        <v>262</v>
      </c>
    </row>
    <row r="11">
      <c r="A11" s="4" t="inlineStr">
        <is>
          <t>Cash Flow Hedge [Member] | Cross Currency Interest Rate Swap [Member]</t>
        </is>
      </c>
    </row>
    <row r="12">
      <c r="A12" s="3" t="inlineStr">
        <is>
          <t>Derivative Instruments and Hedging Activities Disclosures [Line Items]</t>
        </is>
      </c>
    </row>
    <row r="13">
      <c r="A13" s="4" t="inlineStr">
        <is>
          <t>Notional Amount</t>
        </is>
      </c>
      <c r="F13" s="6" t="n">
        <v>4489</v>
      </c>
    </row>
    <row r="14">
      <c r="A14" s="4" t="inlineStr">
        <is>
          <t>Fair Value Derivatives, Liability</t>
        </is>
      </c>
      <c r="F14" s="5" t="n">
        <v>250</v>
      </c>
    </row>
    <row r="15">
      <c r="A15" s="4" t="inlineStr">
        <is>
          <t>Cash Flow Hedge [Member] | Interest Rate Swap [Member]</t>
        </is>
      </c>
    </row>
    <row r="16">
      <c r="A16" s="3" t="inlineStr">
        <is>
          <t>Derivative Instruments and Hedging Activities Disclosures [Line Items]</t>
        </is>
      </c>
    </row>
    <row r="17">
      <c r="A17" s="4" t="inlineStr">
        <is>
          <t>Notional Amount</t>
        </is>
      </c>
      <c r="F17" s="5" t="n">
        <v>8250</v>
      </c>
    </row>
    <row r="18">
      <c r="A18" s="4" t="inlineStr">
        <is>
          <t>Fair Value Derivatives, Liability</t>
        </is>
      </c>
      <c r="F18" s="6" t="n">
        <v>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and Risk Management - Additional Information (Detail)</t>
        </is>
      </c>
      <c r="B1" s="2" t="inlineStr">
        <is>
          <t>3 Months Ended</t>
        </is>
      </c>
      <c r="C1" s="2" t="inlineStr">
        <is>
          <t>6 Months Ended</t>
        </is>
      </c>
    </row>
    <row r="2">
      <c r="B2" s="2" t="inlineStr">
        <is>
          <t>Aug. 01, 2020USD ($)</t>
        </is>
      </c>
      <c r="C2" s="2" t="inlineStr">
        <is>
          <t>Aug. 01, 2020USD ($)</t>
        </is>
      </c>
    </row>
    <row r="3">
      <c r="A3" s="4" t="inlineStr">
        <is>
          <t>Cash Flow Hedging [Member]</t>
        </is>
      </c>
    </row>
    <row r="4">
      <c r="A4" s="3" t="inlineStr">
        <is>
          <t>Derivative Instruments and Hedging Activities Disclosures [Line Items]</t>
        </is>
      </c>
    </row>
    <row r="5">
      <c r="A5" s="4" t="inlineStr">
        <is>
          <t>Derivative, Fair Value, Net</t>
        </is>
      </c>
      <c r="B5" s="6" t="n">
        <v>700000</v>
      </c>
      <c r="C5" s="6" t="n">
        <v>700000</v>
      </c>
    </row>
    <row r="6">
      <c r="A6" s="4" t="inlineStr">
        <is>
          <t>Cross Currency Interest Rate Contract [Member]</t>
        </is>
      </c>
    </row>
    <row r="7">
      <c r="A7" s="3" t="inlineStr">
        <is>
          <t>Derivative Instruments and Hedging Activities Disclosures [Line Items]</t>
        </is>
      </c>
    </row>
    <row r="8">
      <c r="A8" s="4" t="inlineStr">
        <is>
          <t>Amount of Gain Reclassified from Accumulated OCI into Income (Expense)</t>
        </is>
      </c>
      <c r="B8" s="5" t="n">
        <v>200000</v>
      </c>
    </row>
    <row r="9">
      <c r="A9" s="4" t="inlineStr">
        <is>
          <t>Amount of gain reclassify from Accumulated OCI into loss during next 12 months</t>
        </is>
      </c>
      <c r="C9" s="6" t="n">
        <v>-100000</v>
      </c>
    </row>
    <row r="10">
      <c r="A10" s="4" t="inlineStr">
        <is>
          <t>Cross Currency Interest Rate Contract [Member] | Cash Flow Hedging [Member]</t>
        </is>
      </c>
    </row>
    <row r="11">
      <c r="A11" s="3" t="inlineStr">
        <is>
          <t>Derivative Instruments and Hedging Activities Disclosures [Line Items]</t>
        </is>
      </c>
    </row>
    <row r="12">
      <c r="A12" s="4" t="inlineStr">
        <is>
          <t>Amount of Gain Reclassified from Accumulated OCI into Income (Expense)</t>
        </is>
      </c>
      <c r="B12" s="6" t="n">
        <v>5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oyalty Obligation - Additional Information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Jan. 31, 2020</t>
        </is>
      </c>
      <c r="G2" s="2" t="inlineStr">
        <is>
          <t>Jan. 31, 2018</t>
        </is>
      </c>
    </row>
    <row r="3">
      <c r="A3" s="4" t="inlineStr">
        <is>
          <t>Guaranteed Minimum Royalty Payment</t>
        </is>
      </c>
      <c r="D3" s="6" t="n">
        <v>4500</v>
      </c>
    </row>
    <row r="4">
      <c r="A4" s="4" t="inlineStr">
        <is>
          <t>Royalty Obligation, Current</t>
        </is>
      </c>
      <c r="B4" s="6" t="n">
        <v>2000</v>
      </c>
      <c r="D4" s="5" t="n">
        <v>2000</v>
      </c>
      <c r="F4" s="6" t="n">
        <v>2000</v>
      </c>
    </row>
    <row r="5">
      <c r="A5" s="4" t="inlineStr">
        <is>
          <t>Royalty Obligation Non Current</t>
        </is>
      </c>
      <c r="B5" s="5" t="n">
        <v>7087</v>
      </c>
      <c r="D5" s="5" t="n">
        <v>7087</v>
      </c>
      <c r="F5" s="5" t="n">
        <v>8012</v>
      </c>
    </row>
    <row r="6">
      <c r="A6" s="4" t="inlineStr">
        <is>
          <t>Accrued Royalties, Current, Excess Royalty Payment Due</t>
        </is>
      </c>
      <c r="B6" s="5" t="n">
        <v>147</v>
      </c>
      <c r="D6" s="6" t="n">
        <v>147</v>
      </c>
      <c r="F6" s="6" t="n">
        <v>773</v>
      </c>
    </row>
    <row r="7">
      <c r="A7" s="4" t="inlineStr">
        <is>
          <t>Honeywell Asset Purchase and License Agreement [Member]</t>
        </is>
      </c>
    </row>
    <row r="8">
      <c r="A8" s="4" t="inlineStr">
        <is>
          <t>Payment Term Period</t>
        </is>
      </c>
      <c r="D8" s="4" t="inlineStr">
        <is>
          <t>10 years</t>
        </is>
      </c>
    </row>
    <row r="9">
      <c r="A9" s="4" t="inlineStr">
        <is>
          <t>Minimum Royalty Payment Obligations</t>
        </is>
      </c>
      <c r="G9" s="6" t="n">
        <v>15000</v>
      </c>
    </row>
    <row r="10">
      <c r="A10" s="4" t="inlineStr">
        <is>
          <t>Fair Value Assumption Percentage Of Present Value Factor</t>
        </is>
      </c>
      <c r="D10" s="4" t="inlineStr">
        <is>
          <t>2.80%</t>
        </is>
      </c>
    </row>
    <row r="11">
      <c r="A11" s="4" t="inlineStr">
        <is>
          <t>Royalty Obligation, Current</t>
        </is>
      </c>
      <c r="B11" s="5" t="n">
        <v>2000</v>
      </c>
      <c r="D11" s="6" t="n">
        <v>2000</v>
      </c>
    </row>
    <row r="12">
      <c r="A12" s="4" t="inlineStr">
        <is>
          <t>Royalty Obligation Non Current</t>
        </is>
      </c>
      <c r="B12" s="5" t="n">
        <v>7100</v>
      </c>
      <c r="D12" s="5" t="n">
        <v>7100</v>
      </c>
    </row>
    <row r="13">
      <c r="A13" s="4" t="inlineStr">
        <is>
          <t>Excess Royalty Payments</t>
        </is>
      </c>
      <c r="B13" s="6" t="n">
        <v>0</v>
      </c>
      <c r="C13" s="6" t="n">
        <v>100</v>
      </c>
      <c r="D13" s="6" t="n">
        <v>0</v>
      </c>
      <c r="E13" s="6" t="n">
        <v>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65" customWidth="1" min="2" max="2"/>
  </cols>
  <sheetData>
    <row r="1">
      <c r="A1" s="1" t="inlineStr">
        <is>
          <t>Leases - Additional Information (Detail)</t>
        </is>
      </c>
      <c r="B1" s="2" t="inlineStr">
        <is>
          <t>6 Months Ended</t>
        </is>
      </c>
    </row>
    <row r="2">
      <c r="B2" s="2" t="inlineStr">
        <is>
          <t>Aug. 01, 2020</t>
        </is>
      </c>
    </row>
    <row r="3">
      <c r="A3" s="4" t="inlineStr">
        <is>
          <t>Lessee, Operating Lease, Option to Extend</t>
        </is>
      </c>
      <c r="B3" s="4" t="inlineStr">
        <is>
          <t>options to extend the lease term for periods of up to five years</t>
        </is>
      </c>
    </row>
    <row r="4">
      <c r="A4" s="4" t="inlineStr">
        <is>
          <t>Operating Lease, Weighted Average Remaining Lease Term</t>
        </is>
      </c>
      <c r="B4" s="4" t="inlineStr">
        <is>
          <t>5 years 6 months</t>
        </is>
      </c>
    </row>
    <row r="5">
      <c r="A5" s="4" t="inlineStr">
        <is>
          <t>Operating Lease, Weighted Average Discount Rate, Percent</t>
        </is>
      </c>
      <c r="B5" s="4" t="inlineStr">
        <is>
          <t>4.00%</t>
        </is>
      </c>
    </row>
    <row r="6">
      <c r="A6" s="4" t="inlineStr">
        <is>
          <t>Maximum [Member]</t>
        </is>
      </c>
    </row>
    <row r="7">
      <c r="A7" s="4" t="inlineStr">
        <is>
          <t>Operating Lease Remaining Lease Term</t>
        </is>
      </c>
      <c r="B7" s="4" t="inlineStr">
        <is>
          <t>8 years</t>
        </is>
      </c>
    </row>
    <row r="8">
      <c r="A8" s="4" t="inlineStr">
        <is>
          <t>Minimum [Member]</t>
        </is>
      </c>
    </row>
    <row r="9">
      <c r="A9" s="4" t="inlineStr">
        <is>
          <t>Operating Lease Remaining Lease Term</t>
        </is>
      </c>
      <c r="B9"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Aug. 01, 2020</t>
        </is>
      </c>
      <c r="C1" s="2" t="inlineStr">
        <is>
          <t>Jan. 31, 2020</t>
        </is>
      </c>
    </row>
    <row r="2">
      <c r="A2" s="3" t="inlineStr">
        <is>
          <t>Operating Leases [Abstract]</t>
        </is>
      </c>
    </row>
    <row r="3">
      <c r="A3" s="4" t="inlineStr">
        <is>
          <t>Right of Use Assets</t>
        </is>
      </c>
      <c r="B3" s="6" t="n">
        <v>1541</v>
      </c>
      <c r="C3" s="6" t="n">
        <v>1661</v>
      </c>
    </row>
    <row r="4">
      <c r="A4" s="4" t="inlineStr">
        <is>
          <t>Other Liabilities and Accrued Expenses</t>
        </is>
      </c>
      <c r="B4" s="5" t="n">
        <v>394</v>
      </c>
      <c r="C4" s="5" t="n">
        <v>416</v>
      </c>
    </row>
    <row r="5">
      <c r="A5" s="4" t="inlineStr">
        <is>
          <t>Lease Liabilities</t>
        </is>
      </c>
      <c r="B5" s="6" t="n">
        <v>1191</v>
      </c>
      <c r="C5" s="6" t="n">
        <v>1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Information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General and Administrative Expense [Member]</t>
        </is>
      </c>
    </row>
    <row r="4">
      <c r="A4" s="4" t="inlineStr">
        <is>
          <t>Operating Lease Costs</t>
        </is>
      </c>
      <c r="B4" s="6" t="n">
        <v>122</v>
      </c>
      <c r="C4" s="6" t="n">
        <v>118</v>
      </c>
      <c r="D4" s="6" t="n">
        <v>242</v>
      </c>
      <c r="E4" s="6" t="n">
        <v>2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Aug. 01, 2020USD ($)</t>
        </is>
      </c>
    </row>
    <row r="2">
      <c r="A2" s="3" t="inlineStr">
        <is>
          <t>Leases [Abstract]</t>
        </is>
      </c>
    </row>
    <row r="3">
      <c r="A3" s="4" t="inlineStr">
        <is>
          <t>2021</t>
        </is>
      </c>
      <c r="B3" s="6" t="n">
        <v>214</v>
      </c>
    </row>
    <row r="4">
      <c r="A4" s="4" t="inlineStr">
        <is>
          <t>2022</t>
        </is>
      </c>
      <c r="B4" s="5" t="n">
        <v>363</v>
      </c>
    </row>
    <row r="5">
      <c r="A5" s="4" t="inlineStr">
        <is>
          <t>2023</t>
        </is>
      </c>
      <c r="B5" s="5" t="n">
        <v>312</v>
      </c>
    </row>
    <row r="6">
      <c r="A6" s="4" t="inlineStr">
        <is>
          <t>2024</t>
        </is>
      </c>
      <c r="B6" s="5" t="n">
        <v>286</v>
      </c>
    </row>
    <row r="7">
      <c r="A7" s="4" t="inlineStr">
        <is>
          <t>2025</t>
        </is>
      </c>
      <c r="B7" s="5" t="n">
        <v>179</v>
      </c>
    </row>
    <row r="8">
      <c r="A8" s="4" t="inlineStr">
        <is>
          <t>Thereafter</t>
        </is>
      </c>
      <c r="B8" s="5" t="n">
        <v>419</v>
      </c>
    </row>
    <row r="9">
      <c r="A9" s="4" t="inlineStr">
        <is>
          <t>Total Lease Payments</t>
        </is>
      </c>
      <c r="B9" s="5" t="n">
        <v>1773</v>
      </c>
    </row>
    <row r="10">
      <c r="A10" s="4" t="inlineStr">
        <is>
          <t>Less: Imputed Interest</t>
        </is>
      </c>
      <c r="B10" s="5" t="n">
        <v>-188</v>
      </c>
    </row>
    <row r="11">
      <c r="A11" s="4" t="inlineStr">
        <is>
          <t>Total Lease Liabilities</t>
        </is>
      </c>
      <c r="B11" s="6" t="n">
        <v>1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19</t>
        </is>
      </c>
      <c r="B2" s="6" t="n">
        <v>69775</v>
      </c>
      <c r="C2" s="6" t="n">
        <v>511</v>
      </c>
      <c r="D2" s="6" t="n">
        <v>53568</v>
      </c>
      <c r="E2" s="6" t="n">
        <v>49511</v>
      </c>
      <c r="F2" s="6" t="n">
        <v>-32997</v>
      </c>
      <c r="G2" s="6" t="n">
        <v>-818</v>
      </c>
    </row>
    <row r="3">
      <c r="A3" s="4" t="inlineStr">
        <is>
          <t>Beginning Balance, Shares at Jan. 31, 2019</t>
        </is>
      </c>
      <c r="C3" s="5" t="n">
        <v>10218559</v>
      </c>
    </row>
    <row r="4">
      <c r="A4" s="4" t="inlineStr">
        <is>
          <t>Share-Based Compensation</t>
        </is>
      </c>
      <c r="B4" s="5" t="n">
        <v>601</v>
      </c>
      <c r="D4" s="5" t="n">
        <v>601</v>
      </c>
    </row>
    <row r="5">
      <c r="A5" s="4" t="inlineStr">
        <is>
          <t>Employee Option Exercises</t>
        </is>
      </c>
      <c r="B5" s="5" t="n">
        <v>296</v>
      </c>
      <c r="C5" s="6" t="n">
        <v>1</v>
      </c>
      <c r="D5" s="5" t="n">
        <v>306</v>
      </c>
      <c r="F5" s="5" t="n">
        <v>-11</v>
      </c>
    </row>
    <row r="6">
      <c r="A6" s="4" t="inlineStr">
        <is>
          <t>Employee Option Exercises, Shares</t>
        </is>
      </c>
      <c r="C6" s="5" t="n">
        <v>27990</v>
      </c>
    </row>
    <row r="7">
      <c r="A7" s="4" t="inlineStr">
        <is>
          <t>Restricted Stock Awards Vested, net</t>
        </is>
      </c>
      <c r="B7" s="5" t="n">
        <v>-69</v>
      </c>
      <c r="C7" s="6" t="n">
        <v>1</v>
      </c>
      <c r="D7" s="5" t="n">
        <v>-1</v>
      </c>
      <c r="F7" s="5" t="n">
        <v>-69</v>
      </c>
    </row>
    <row r="8">
      <c r="A8" s="4" t="inlineStr">
        <is>
          <t>Restricted Stock Awards Vested, net, Shares</t>
        </is>
      </c>
      <c r="C8" s="5" t="n">
        <v>9522</v>
      </c>
    </row>
    <row r="9">
      <c r="A9" s="4" t="inlineStr">
        <is>
          <t>Common Stock – Cash Dividend – $0.07 per share</t>
        </is>
      </c>
      <c r="B9" s="5" t="n">
        <v>-489</v>
      </c>
      <c r="E9" s="5" t="n">
        <v>-489</v>
      </c>
    </row>
    <row r="10">
      <c r="A10" s="4" t="inlineStr">
        <is>
          <t>Net Income</t>
        </is>
      </c>
      <c r="B10" s="5" t="n">
        <v>1700</v>
      </c>
      <c r="E10" s="5" t="n">
        <v>1700</v>
      </c>
    </row>
    <row r="11">
      <c r="A11" s="4" t="inlineStr">
        <is>
          <t>Other Comprehensive Income (Loss)</t>
        </is>
      </c>
      <c r="B11" s="5" t="n">
        <v>-200</v>
      </c>
      <c r="G11" s="5" t="n">
        <v>-200</v>
      </c>
    </row>
    <row r="12">
      <c r="A12" s="4" t="inlineStr">
        <is>
          <t>Ending Balance at May. 04, 2019</t>
        </is>
      </c>
      <c r="B12" s="5" t="n">
        <v>71614</v>
      </c>
      <c r="C12" s="6" t="n">
        <v>513</v>
      </c>
      <c r="D12" s="5" t="n">
        <v>54474</v>
      </c>
      <c r="E12" s="5" t="n">
        <v>50722</v>
      </c>
      <c r="F12" s="5" t="n">
        <v>-33077</v>
      </c>
      <c r="G12" s="5" t="n">
        <v>-1018</v>
      </c>
    </row>
    <row r="13">
      <c r="A13" s="4" t="inlineStr">
        <is>
          <t>Ending Balance, Shares at May. 04, 2019</t>
        </is>
      </c>
      <c r="C13" s="5" t="n">
        <v>10256071</v>
      </c>
    </row>
    <row r="14">
      <c r="A14" s="4" t="inlineStr">
        <is>
          <t>Beginning Balance at Jan. 31, 2019</t>
        </is>
      </c>
      <c r="B14" s="5" t="n">
        <v>69775</v>
      </c>
      <c r="C14" s="6" t="n">
        <v>511</v>
      </c>
      <c r="D14" s="5" t="n">
        <v>53568</v>
      </c>
      <c r="E14" s="5" t="n">
        <v>49511</v>
      </c>
      <c r="F14" s="5" t="n">
        <v>-32997</v>
      </c>
      <c r="G14" s="5" t="n">
        <v>-818</v>
      </c>
    </row>
    <row r="15">
      <c r="A15" s="4" t="inlineStr">
        <is>
          <t>Beginning Balance, Shares at Jan. 31, 2019</t>
        </is>
      </c>
      <c r="C15" s="5" t="n">
        <v>10218559</v>
      </c>
    </row>
    <row r="16">
      <c r="A16" s="4" t="inlineStr">
        <is>
          <t>Net Income</t>
        </is>
      </c>
      <c r="B16" s="5" t="n">
        <v>2652</v>
      </c>
    </row>
    <row r="17">
      <c r="A17" s="4" t="inlineStr">
        <is>
          <t>Other Comprehensive Income (Loss)</t>
        </is>
      </c>
      <c r="B17" s="5" t="n">
        <v>-457</v>
      </c>
    </row>
    <row r="18">
      <c r="A18" s="4" t="inlineStr">
        <is>
          <t>Ending Balance at Aug. 03, 2019</t>
        </is>
      </c>
      <c r="B18" s="5" t="n">
        <v>72088</v>
      </c>
      <c r="C18" s="6" t="n">
        <v>516</v>
      </c>
      <c r="D18" s="5" t="n">
        <v>55121</v>
      </c>
      <c r="E18" s="5" t="n">
        <v>51180</v>
      </c>
      <c r="F18" s="5" t="n">
        <v>-33454</v>
      </c>
      <c r="G18" s="5" t="n">
        <v>-1275</v>
      </c>
    </row>
    <row r="19">
      <c r="A19" s="4" t="inlineStr">
        <is>
          <t>Ending Balance, Shares at Aug. 03, 2019</t>
        </is>
      </c>
      <c r="C19" s="5" t="n">
        <v>10315550</v>
      </c>
    </row>
    <row r="20">
      <c r="A20" s="4" t="inlineStr">
        <is>
          <t>Beginning Balance at May. 04, 2019</t>
        </is>
      </c>
      <c r="B20" s="5" t="n">
        <v>71614</v>
      </c>
      <c r="C20" s="6" t="n">
        <v>513</v>
      </c>
      <c r="D20" s="5" t="n">
        <v>54474</v>
      </c>
      <c r="E20" s="5" t="n">
        <v>50722</v>
      </c>
      <c r="F20" s="5" t="n">
        <v>-33077</v>
      </c>
      <c r="G20" s="5" t="n">
        <v>-1018</v>
      </c>
    </row>
    <row r="21">
      <c r="A21" s="4" t="inlineStr">
        <is>
          <t>Beginning Balance, Shares at May. 04, 2019</t>
        </is>
      </c>
      <c r="C21" s="5" t="n">
        <v>10256071</v>
      </c>
    </row>
    <row r="22">
      <c r="A22" s="4" t="inlineStr">
        <is>
          <t>Share-Based Compensation</t>
        </is>
      </c>
      <c r="B22" s="5" t="n">
        <v>451</v>
      </c>
      <c r="D22" s="5" t="n">
        <v>451</v>
      </c>
    </row>
    <row r="23">
      <c r="A23" s="4" t="inlineStr">
        <is>
          <t>Employee Option Exercises</t>
        </is>
      </c>
      <c r="B23" s="5" t="n">
        <v>199</v>
      </c>
      <c r="C23" s="6" t="n">
        <v>1</v>
      </c>
      <c r="D23" s="5" t="n">
        <v>198</v>
      </c>
    </row>
    <row r="24">
      <c r="A24" s="4" t="inlineStr">
        <is>
          <t>Employee Option Exercises, Shares</t>
        </is>
      </c>
      <c r="C24" s="5" t="n">
        <v>13821</v>
      </c>
    </row>
    <row r="25">
      <c r="A25" s="4" t="inlineStr">
        <is>
          <t>Restricted Stock Awards Vested, net</t>
        </is>
      </c>
      <c r="B25" s="5" t="n">
        <v>-377</v>
      </c>
      <c r="C25" s="6" t="n">
        <v>2</v>
      </c>
      <c r="D25" s="5" t="n">
        <v>-2</v>
      </c>
      <c r="F25" s="5" t="n">
        <v>-377</v>
      </c>
    </row>
    <row r="26">
      <c r="A26" s="4" t="inlineStr">
        <is>
          <t>Restricted Stock Awards Vested, net, Shares</t>
        </is>
      </c>
      <c r="C26" s="5" t="n">
        <v>45658</v>
      </c>
    </row>
    <row r="27">
      <c r="A27" s="4" t="inlineStr">
        <is>
          <t>Common Stock – Cash Dividend – $0.07 per share</t>
        </is>
      </c>
      <c r="B27" s="5" t="n">
        <v>-493</v>
      </c>
      <c r="E27" s="5" t="n">
        <v>-493</v>
      </c>
    </row>
    <row r="28">
      <c r="A28" s="4" t="inlineStr">
        <is>
          <t>Net Income</t>
        </is>
      </c>
      <c r="B28" s="5" t="n">
        <v>951</v>
      </c>
      <c r="E28" s="5" t="n">
        <v>951</v>
      </c>
    </row>
    <row r="29">
      <c r="A29" s="4" t="inlineStr">
        <is>
          <t>Other Comprehensive Income (Loss)</t>
        </is>
      </c>
      <c r="B29" s="5" t="n">
        <v>-257</v>
      </c>
      <c r="G29" s="5" t="n">
        <v>-257</v>
      </c>
    </row>
    <row r="30">
      <c r="A30" s="4" t="inlineStr">
        <is>
          <t>Ending Balance at Aug. 03, 2019</t>
        </is>
      </c>
      <c r="B30" s="5" t="n">
        <v>72088</v>
      </c>
      <c r="C30" s="6" t="n">
        <v>516</v>
      </c>
      <c r="D30" s="5" t="n">
        <v>55121</v>
      </c>
      <c r="E30" s="5" t="n">
        <v>51180</v>
      </c>
      <c r="F30" s="5" t="n">
        <v>-33454</v>
      </c>
      <c r="G30" s="5" t="n">
        <v>-1275</v>
      </c>
    </row>
    <row r="31">
      <c r="A31" s="4" t="inlineStr">
        <is>
          <t>Ending Balance, Shares at Aug. 03, 2019</t>
        </is>
      </c>
      <c r="C31" s="5" t="n">
        <v>10315550</v>
      </c>
    </row>
    <row r="32">
      <c r="A32" s="4" t="inlineStr">
        <is>
          <t>Beginning Balance at Jan. 31, 2020</t>
        </is>
      </c>
      <c r="B32" s="5" t="n">
        <v>71375</v>
      </c>
      <c r="C32" s="6" t="n">
        <v>517</v>
      </c>
      <c r="D32" s="5" t="n">
        <v>56130</v>
      </c>
      <c r="E32" s="5" t="n">
        <v>49298</v>
      </c>
      <c r="F32" s="5" t="n">
        <v>-33477</v>
      </c>
      <c r="G32" s="5" t="n">
        <v>-1093</v>
      </c>
    </row>
    <row r="33">
      <c r="A33" s="4" t="inlineStr">
        <is>
          <t>Beginning Balance, Shares at Jan. 31, 2020</t>
        </is>
      </c>
      <c r="C33" s="5" t="n">
        <v>10343610</v>
      </c>
    </row>
    <row r="34">
      <c r="A34" s="4" t="inlineStr">
        <is>
          <t>Share-Based Compensation</t>
        </is>
      </c>
      <c r="B34" s="5" t="n">
        <v>495</v>
      </c>
      <c r="D34" s="5" t="n">
        <v>495</v>
      </c>
    </row>
    <row r="35">
      <c r="A35" s="4" t="inlineStr">
        <is>
          <t>Employee Option Exercises</t>
        </is>
      </c>
      <c r="B35" s="5" t="n">
        <v>32</v>
      </c>
      <c r="D35" s="5" t="n">
        <v>32</v>
      </c>
    </row>
    <row r="36">
      <c r="A36" s="4" t="inlineStr">
        <is>
          <t>Employee Option Exercises, Shares</t>
        </is>
      </c>
      <c r="C36" s="5" t="n">
        <v>4456</v>
      </c>
    </row>
    <row r="37">
      <c r="A37" s="4" t="inlineStr">
        <is>
          <t>Restricted Stock Awards Vested, net</t>
        </is>
      </c>
      <c r="B37" s="5" t="n">
        <v>-54</v>
      </c>
      <c r="C37" s="6" t="n">
        <v>1</v>
      </c>
      <c r="D37" s="5" t="n">
        <v>-1</v>
      </c>
      <c r="F37" s="5" t="n">
        <v>-54</v>
      </c>
    </row>
    <row r="38">
      <c r="A38" s="4" t="inlineStr">
        <is>
          <t>Restricted Stock Awards Vested, net, Shares</t>
        </is>
      </c>
      <c r="C38" s="5" t="n">
        <v>23638</v>
      </c>
    </row>
    <row r="39">
      <c r="A39" s="4" t="inlineStr">
        <is>
          <t>Common Stock – Cash Dividend – $0.07 per share</t>
        </is>
      </c>
      <c r="B39" s="5" t="n">
        <v>-497</v>
      </c>
      <c r="E39" s="5" t="n">
        <v>-497</v>
      </c>
    </row>
    <row r="40">
      <c r="A40" s="4" t="inlineStr">
        <is>
          <t>Net Income</t>
        </is>
      </c>
      <c r="B40" s="5" t="n">
        <v>432</v>
      </c>
      <c r="E40" s="5" t="n">
        <v>432</v>
      </c>
    </row>
    <row r="41">
      <c r="A41" s="4" t="inlineStr">
        <is>
          <t>Other Comprehensive Income (Loss)</t>
        </is>
      </c>
      <c r="B41" s="5" t="n">
        <v>-221</v>
      </c>
      <c r="G41" s="5" t="n">
        <v>-221</v>
      </c>
    </row>
    <row r="42">
      <c r="A42" s="4" t="inlineStr">
        <is>
          <t>Ending Balance at May. 02, 2020</t>
        </is>
      </c>
      <c r="B42" s="5" t="n">
        <v>71562</v>
      </c>
      <c r="C42" s="6" t="n">
        <v>518</v>
      </c>
      <c r="D42" s="5" t="n">
        <v>56656</v>
      </c>
      <c r="E42" s="5" t="n">
        <v>49233</v>
      </c>
      <c r="F42" s="5" t="n">
        <v>-33531</v>
      </c>
      <c r="G42" s="5" t="n">
        <v>-1314</v>
      </c>
    </row>
    <row r="43">
      <c r="A43" s="4" t="inlineStr">
        <is>
          <t>Ending Balance, Shares at May. 02, 2020</t>
        </is>
      </c>
      <c r="C43" s="5" t="n">
        <v>10371704</v>
      </c>
    </row>
    <row r="44">
      <c r="A44" s="4" t="inlineStr">
        <is>
          <t>Beginning Balance at Jan. 31, 2020</t>
        </is>
      </c>
      <c r="B44" s="6" t="n">
        <v>71375</v>
      </c>
      <c r="C44" s="6" t="n">
        <v>517</v>
      </c>
      <c r="D44" s="5" t="n">
        <v>56130</v>
      </c>
      <c r="E44" s="5" t="n">
        <v>49298</v>
      </c>
      <c r="F44" s="5" t="n">
        <v>-33477</v>
      </c>
      <c r="G44" s="5" t="n">
        <v>-1093</v>
      </c>
    </row>
    <row r="45">
      <c r="A45" s="4" t="inlineStr">
        <is>
          <t>Beginning Balance, Shares at Jan. 31, 2020</t>
        </is>
      </c>
      <c r="C45" s="5" t="n">
        <v>10343610</v>
      </c>
    </row>
    <row r="46">
      <c r="A46" s="4" t="inlineStr">
        <is>
          <t>Employee Option Exercises, Shares</t>
        </is>
      </c>
      <c r="B46" s="5" t="n">
        <v>800</v>
      </c>
    </row>
    <row r="47">
      <c r="A47" s="4" t="inlineStr">
        <is>
          <t>Net Income</t>
        </is>
      </c>
      <c r="B47" s="6" t="n">
        <v>434</v>
      </c>
    </row>
    <row r="48">
      <c r="A48" s="4" t="inlineStr">
        <is>
          <t>Other Comprehensive Income (Loss)</t>
        </is>
      </c>
      <c r="B48" s="5" t="n">
        <v>178</v>
      </c>
      <c r="G48" s="5" t="n">
        <v>178</v>
      </c>
    </row>
    <row r="49">
      <c r="A49" s="4" t="inlineStr">
        <is>
          <t>Ending Balance at Aug. 01, 2020</t>
        </is>
      </c>
      <c r="B49" s="5" t="n">
        <v>72557</v>
      </c>
      <c r="C49" s="6" t="n">
        <v>520</v>
      </c>
      <c r="D49" s="5" t="n">
        <v>57284</v>
      </c>
      <c r="E49" s="5" t="n">
        <v>49236</v>
      </c>
      <c r="F49" s="5" t="n">
        <v>-33568</v>
      </c>
      <c r="G49" s="5" t="n">
        <v>-915</v>
      </c>
    </row>
    <row r="50">
      <c r="A50" s="4" t="inlineStr">
        <is>
          <t>Ending Balance, Shares at Aug. 01, 2020</t>
        </is>
      </c>
      <c r="C50" s="5" t="n">
        <v>10412254</v>
      </c>
    </row>
    <row r="51">
      <c r="A51" s="4" t="inlineStr">
        <is>
          <t>Beginning Balance at May. 02, 2020</t>
        </is>
      </c>
      <c r="B51" s="5" t="n">
        <v>71562</v>
      </c>
      <c r="C51" s="6" t="n">
        <v>518</v>
      </c>
      <c r="D51" s="5" t="n">
        <v>56656</v>
      </c>
      <c r="E51" s="5" t="n">
        <v>49233</v>
      </c>
      <c r="F51" s="5" t="n">
        <v>-33531</v>
      </c>
      <c r="G51" s="5" t="n">
        <v>-1314</v>
      </c>
    </row>
    <row r="52">
      <c r="A52" s="4" t="inlineStr">
        <is>
          <t>Beginning Balance, Shares at May. 02, 2020</t>
        </is>
      </c>
      <c r="C52" s="5" t="n">
        <v>10371704</v>
      </c>
    </row>
    <row r="53">
      <c r="A53" s="4" t="inlineStr">
        <is>
          <t>Share-Based Compensation</t>
        </is>
      </c>
      <c r="B53" s="5" t="n">
        <v>601</v>
      </c>
      <c r="D53" s="5" t="n">
        <v>601</v>
      </c>
    </row>
    <row r="54">
      <c r="A54" s="4" t="inlineStr">
        <is>
          <t>Employee Option Exercises</t>
        </is>
      </c>
      <c r="B54" s="5" t="n">
        <v>29</v>
      </c>
      <c r="D54" s="5" t="n">
        <v>29</v>
      </c>
    </row>
    <row r="55">
      <c r="A55" s="4" t="inlineStr">
        <is>
          <t>Employee Option Exercises, Shares</t>
        </is>
      </c>
      <c r="C55" s="5" t="n">
        <v>4874</v>
      </c>
    </row>
    <row r="56">
      <c r="A56" s="4" t="inlineStr">
        <is>
          <t>Restricted Stock Awards Vested, net</t>
        </is>
      </c>
      <c r="B56" s="5" t="n">
        <v>-37</v>
      </c>
      <c r="C56" s="6" t="n">
        <v>2</v>
      </c>
      <c r="D56" s="5" t="n">
        <v>-2</v>
      </c>
      <c r="F56" s="5" t="n">
        <v>-37</v>
      </c>
    </row>
    <row r="57">
      <c r="A57" s="4" t="inlineStr">
        <is>
          <t>Restricted Stock Awards Vested, net, Shares</t>
        </is>
      </c>
      <c r="C57" s="5" t="n">
        <v>35676</v>
      </c>
    </row>
    <row r="58">
      <c r="A58" s="4" t="inlineStr">
        <is>
          <t>Net Income</t>
        </is>
      </c>
      <c r="B58" s="5" t="n">
        <v>3</v>
      </c>
      <c r="E58" s="5" t="n">
        <v>3</v>
      </c>
    </row>
    <row r="59">
      <c r="A59" s="4" t="inlineStr">
        <is>
          <t>Other Comprehensive Income (Loss)</t>
        </is>
      </c>
      <c r="B59" s="5" t="n">
        <v>399</v>
      </c>
      <c r="G59" s="5" t="n">
        <v>399</v>
      </c>
    </row>
    <row r="60">
      <c r="A60" s="4" t="inlineStr">
        <is>
          <t>Ending Balance at Aug. 01, 2020</t>
        </is>
      </c>
      <c r="B60" s="6" t="n">
        <v>72557</v>
      </c>
      <c r="C60" s="6" t="n">
        <v>520</v>
      </c>
      <c r="D60" s="6" t="n">
        <v>57284</v>
      </c>
      <c r="E60" s="6" t="n">
        <v>49236</v>
      </c>
      <c r="F60" s="6" t="n">
        <v>-33568</v>
      </c>
      <c r="G60" s="6" t="n">
        <v>-915</v>
      </c>
    </row>
    <row r="61">
      <c r="A61" s="4" t="inlineStr">
        <is>
          <t>Ending Balance, Shares at Aug. 01, 2020</t>
        </is>
      </c>
      <c r="C61" s="5" t="n">
        <v>10412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ash paid for amounts included in the measurement of lease liabilities [Abstract]</t>
        </is>
      </c>
    </row>
    <row r="4">
      <c r="A4" s="4" t="inlineStr">
        <is>
          <t>Operating cash flows for operating leases</t>
        </is>
      </c>
      <c r="B4" s="6" t="n">
        <v>125</v>
      </c>
      <c r="C4" s="6" t="n">
        <v>98</v>
      </c>
      <c r="D4" s="6" t="n">
        <v>231</v>
      </c>
      <c r="E4" s="6" t="n">
        <v>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 Changes in Balance of Accumulated Other Comprehensive Loss (Detail) - USD ($) $ in Thousand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Schedule of Capitalization, Equity [Line Items]</t>
        </is>
      </c>
    </row>
    <row r="4">
      <c r="A4" s="4" t="inlineStr">
        <is>
          <t>Beginning Balance</t>
        </is>
      </c>
      <c r="B4" s="6" t="n">
        <v>71562</v>
      </c>
      <c r="C4" s="6" t="n">
        <v>71375</v>
      </c>
      <c r="D4" s="6" t="n">
        <v>71614</v>
      </c>
      <c r="E4" s="6" t="n">
        <v>69775</v>
      </c>
      <c r="F4" s="6" t="n">
        <v>71375</v>
      </c>
      <c r="G4" s="6" t="n">
        <v>69775</v>
      </c>
    </row>
    <row r="5">
      <c r="A5" s="4" t="inlineStr">
        <is>
          <t>Other Comprehensive Income (Loss)</t>
        </is>
      </c>
      <c r="B5" s="5" t="n">
        <v>399</v>
      </c>
      <c r="C5" s="5" t="n">
        <v>-221</v>
      </c>
      <c r="D5" s="5" t="n">
        <v>-257</v>
      </c>
      <c r="E5" s="5" t="n">
        <v>-200</v>
      </c>
      <c r="F5" s="5" t="n">
        <v>178</v>
      </c>
      <c r="G5" s="5" t="n">
        <v>-457</v>
      </c>
    </row>
    <row r="6">
      <c r="A6" s="4" t="inlineStr">
        <is>
          <t>Ending Balance</t>
        </is>
      </c>
      <c r="B6" s="5" t="n">
        <v>72557</v>
      </c>
      <c r="C6" s="5" t="n">
        <v>71562</v>
      </c>
      <c r="D6" s="5" t="n">
        <v>72088</v>
      </c>
      <c r="E6" s="5" t="n">
        <v>71614</v>
      </c>
      <c r="F6" s="5" t="n">
        <v>72557</v>
      </c>
      <c r="G6" s="5" t="n">
        <v>72088</v>
      </c>
    </row>
    <row r="7">
      <c r="A7" s="4" t="inlineStr">
        <is>
          <t>Foreign Currency Translation Adjustments [Member]</t>
        </is>
      </c>
    </row>
    <row r="8">
      <c r="A8" s="3" t="inlineStr">
        <is>
          <t>Schedule of Capitalization, Equity [Line Items]</t>
        </is>
      </c>
    </row>
    <row r="9">
      <c r="A9" s="4" t="inlineStr">
        <is>
          <t>Beginning Balance</t>
        </is>
      </c>
      <c r="C9" s="5" t="n">
        <v>-985</v>
      </c>
      <c r="F9" s="5" t="n">
        <v>-985</v>
      </c>
    </row>
    <row r="10">
      <c r="A10" s="4" t="inlineStr">
        <is>
          <t>Other Comprehensive Loss before reclassification</t>
        </is>
      </c>
      <c r="F10" s="5" t="n">
        <v>210</v>
      </c>
    </row>
    <row r="11">
      <c r="A11" s="4" t="inlineStr">
        <is>
          <t>Other Comprehensive Income (Loss)</t>
        </is>
      </c>
      <c r="F11" s="5" t="n">
        <v>210</v>
      </c>
    </row>
    <row r="12">
      <c r="A12" s="4" t="inlineStr">
        <is>
          <t>Ending Balance</t>
        </is>
      </c>
      <c r="B12" s="5" t="n">
        <v>-775</v>
      </c>
      <c r="F12" s="5" t="n">
        <v>-775</v>
      </c>
    </row>
    <row r="13">
      <c r="A13" s="4" t="inlineStr">
        <is>
          <t>Net Unrealized Gain/(Loss) on Cash Flow Hedges [Member]</t>
        </is>
      </c>
    </row>
    <row r="14">
      <c r="A14" s="3" t="inlineStr">
        <is>
          <t>Schedule of Capitalization, Equity [Line Items]</t>
        </is>
      </c>
    </row>
    <row r="15">
      <c r="A15" s="4" t="inlineStr">
        <is>
          <t>Beginning Balance</t>
        </is>
      </c>
      <c r="C15" s="5" t="n">
        <v>-108</v>
      </c>
      <c r="F15" s="5" t="n">
        <v>-108</v>
      </c>
    </row>
    <row r="16">
      <c r="A16" s="4" t="inlineStr">
        <is>
          <t>Other Comprehensive Loss before reclassification</t>
        </is>
      </c>
      <c r="F16" s="5" t="n">
        <v>-270</v>
      </c>
    </row>
    <row r="17">
      <c r="A17" s="4" t="inlineStr">
        <is>
          <t>Amounts reclassified from AOCL to Earnings</t>
        </is>
      </c>
      <c r="F17" s="5" t="n">
        <v>193</v>
      </c>
    </row>
    <row r="18">
      <c r="A18" s="4" t="inlineStr">
        <is>
          <t>Other Comprehensive Income (Loss)</t>
        </is>
      </c>
      <c r="F18" s="5" t="n">
        <v>-32</v>
      </c>
    </row>
    <row r="19">
      <c r="A19" s="4" t="inlineStr">
        <is>
          <t>Ending Balance</t>
        </is>
      </c>
      <c r="B19" s="5" t="n">
        <v>-140</v>
      </c>
      <c r="F19" s="5" t="n">
        <v>-140</v>
      </c>
    </row>
    <row r="20">
      <c r="A20" s="4" t="inlineStr">
        <is>
          <t>Accumulated Other Comprehensive Income (Loss) [Member]</t>
        </is>
      </c>
    </row>
    <row r="21">
      <c r="A21" s="3" t="inlineStr">
        <is>
          <t>Schedule of Capitalization, Equity [Line Items]</t>
        </is>
      </c>
    </row>
    <row r="22">
      <c r="A22" s="4" t="inlineStr">
        <is>
          <t>Beginning Balance</t>
        </is>
      </c>
      <c r="B22" s="5" t="n">
        <v>-1314</v>
      </c>
      <c r="C22" s="5" t="n">
        <v>-1093</v>
      </c>
      <c r="D22" s="5" t="n">
        <v>-1018</v>
      </c>
      <c r="E22" s="5" t="n">
        <v>-818</v>
      </c>
      <c r="F22" s="5" t="n">
        <v>-1093</v>
      </c>
      <c r="G22" s="5" t="n">
        <v>-818</v>
      </c>
    </row>
    <row r="23">
      <c r="A23" s="4" t="inlineStr">
        <is>
          <t>Other Comprehensive Loss before reclassification</t>
        </is>
      </c>
      <c r="F23" s="5" t="n">
        <v>-60</v>
      </c>
    </row>
    <row r="24">
      <c r="A24" s="4" t="inlineStr">
        <is>
          <t>Amounts reclassified from AOCL to Earnings</t>
        </is>
      </c>
      <c r="F24" s="5" t="n">
        <v>193</v>
      </c>
    </row>
    <row r="25">
      <c r="A25" s="4" t="inlineStr">
        <is>
          <t>Other Comprehensive Income (Loss)</t>
        </is>
      </c>
      <c r="B25" s="5" t="n">
        <v>399</v>
      </c>
      <c r="C25" s="5" t="n">
        <v>-221</v>
      </c>
      <c r="D25" s="5" t="n">
        <v>-257</v>
      </c>
      <c r="E25" s="5" t="n">
        <v>-200</v>
      </c>
      <c r="F25" s="5" t="n">
        <v>178</v>
      </c>
    </row>
    <row r="26">
      <c r="A26" s="4" t="inlineStr">
        <is>
          <t>Ending Balance</t>
        </is>
      </c>
      <c r="B26" s="6" t="n">
        <v>-915</v>
      </c>
      <c r="C26" s="6" t="n">
        <v>-1314</v>
      </c>
      <c r="D26" s="6" t="n">
        <v>-1275</v>
      </c>
      <c r="E26" s="6" t="n">
        <v>-1018</v>
      </c>
      <c r="F26" s="6" t="n">
        <v>-915</v>
      </c>
      <c r="G26" s="6" t="n">
        <v>-127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 width="14" customWidth="1" min="6" max="6"/>
  </cols>
  <sheetData>
    <row r="1">
      <c r="A1" s="1" t="inlineStr">
        <is>
          <t>Share-Based Compensation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Jan. 31, 2020</t>
        </is>
      </c>
    </row>
    <row r="3">
      <c r="A3" s="3" t="inlineStr">
        <is>
          <t>Share-based Compensation Arrangement by Share-based Payment Award [Line Items]</t>
        </is>
      </c>
    </row>
    <row r="4">
      <c r="A4" s="4" t="inlineStr">
        <is>
          <t>Number of shares outstanding</t>
        </is>
      </c>
      <c r="B4" s="5" t="n">
        <v>628470</v>
      </c>
      <c r="D4" s="5" t="n">
        <v>628470</v>
      </c>
      <c r="F4" s="5" t="n">
        <v>679044</v>
      </c>
    </row>
    <row r="5">
      <c r="A5" s="4" t="inlineStr">
        <is>
          <t>Reservation of shares under Stock Purchase Plan</t>
        </is>
      </c>
      <c r="D5" s="5" t="n">
        <v>247500</v>
      </c>
    </row>
    <row r="6">
      <c r="A6" s="4" t="inlineStr">
        <is>
          <t>Restricted Stock or Unit Expense</t>
        </is>
      </c>
      <c r="B6" s="6" t="n">
        <v>465000</v>
      </c>
      <c r="C6" s="6" t="n">
        <v>320000</v>
      </c>
      <c r="D6" s="6" t="n">
        <v>822000</v>
      </c>
      <c r="E6" s="6" t="n">
        <v>704000</v>
      </c>
    </row>
    <row r="7">
      <c r="A7" s="4" t="inlineStr">
        <is>
          <t>2015 Equity Incentive Plan [Member]</t>
        </is>
      </c>
    </row>
    <row r="8">
      <c r="A8" s="3" t="inlineStr">
        <is>
          <t>Share-based Compensation Arrangement by Share-based Payment Award [Line Items]</t>
        </is>
      </c>
    </row>
    <row r="9">
      <c r="A9" s="4" t="inlineStr">
        <is>
          <t>Number of shares outstanding</t>
        </is>
      </c>
      <c r="B9" s="5" t="n">
        <v>14583</v>
      </c>
      <c r="D9" s="5" t="n">
        <v>14583</v>
      </c>
    </row>
    <row r="10">
      <c r="A10" s="4" t="inlineStr">
        <is>
          <t>Employee Stock Purchase Plan [Member]</t>
        </is>
      </c>
    </row>
    <row r="11">
      <c r="A11" s="3" t="inlineStr">
        <is>
          <t>Share-based Compensation Arrangement by Share-based Payment Award [Line Items]</t>
        </is>
      </c>
    </row>
    <row r="12">
      <c r="A12" s="4" t="inlineStr">
        <is>
          <t>Employee Stock Purchase Plan discount rate</t>
        </is>
      </c>
      <c r="D12" s="4" t="inlineStr">
        <is>
          <t>15.00%</t>
        </is>
      </c>
    </row>
    <row r="13">
      <c r="A13" s="4" t="inlineStr">
        <is>
          <t>Shares purchase under Employee Stock Purchase Plan</t>
        </is>
      </c>
      <c r="D13" s="5" t="n">
        <v>8851</v>
      </c>
      <c r="E13" s="5" t="n">
        <v>2796</v>
      </c>
    </row>
    <row r="14">
      <c r="A14" s="4" t="inlineStr">
        <is>
          <t>Shares available for grant under the Plan</t>
        </is>
      </c>
      <c r="B14" s="5" t="n">
        <v>16124</v>
      </c>
      <c r="D14" s="5" t="n">
        <v>16124</v>
      </c>
    </row>
    <row r="15">
      <c r="A15" s="4" t="inlineStr">
        <is>
          <t>2007 Equity Incentive Plan [Member]</t>
        </is>
      </c>
    </row>
    <row r="16">
      <c r="A16" s="3" t="inlineStr">
        <is>
          <t>Share-based Compensation Arrangement by Share-based Payment Award [Line Items]</t>
        </is>
      </c>
    </row>
    <row r="17">
      <c r="A17" s="4" t="inlineStr">
        <is>
          <t>Number of shares outstanding</t>
        </is>
      </c>
      <c r="B17" s="5" t="n">
        <v>344245</v>
      </c>
      <c r="D17" s="5" t="n">
        <v>344245</v>
      </c>
    </row>
    <row r="18">
      <c r="A18" s="4" t="inlineStr">
        <is>
          <t>2018 Equity Incentive Plan [Member]</t>
        </is>
      </c>
    </row>
    <row r="19">
      <c r="A19" s="3" t="inlineStr">
        <is>
          <t>Share-based Compensation Arrangement by Share-based Payment Award [Line Items]</t>
        </is>
      </c>
    </row>
    <row r="20">
      <c r="A20" s="4" t="inlineStr">
        <is>
          <t>Shares authorized for grant under the Plan</t>
        </is>
      </c>
      <c r="B20" s="5" t="n">
        <v>950000</v>
      </c>
      <c r="D20" s="5" t="n">
        <v>950000</v>
      </c>
    </row>
    <row r="21">
      <c r="A21" s="4" t="inlineStr">
        <is>
          <t>Number of shares outstanding</t>
        </is>
      </c>
      <c r="B21" s="5" t="n">
        <v>135500</v>
      </c>
      <c r="D21" s="5" t="n">
        <v>135500</v>
      </c>
    </row>
    <row r="22">
      <c r="A22" s="4" t="inlineStr">
        <is>
          <t>Stock Options [Member]</t>
        </is>
      </c>
    </row>
    <row r="23">
      <c r="A23" s="3" t="inlineStr">
        <is>
          <t>Share-based Compensation Arrangement by Share-based Payment Award [Line Items]</t>
        </is>
      </c>
    </row>
    <row r="24">
      <c r="A24" s="4" t="inlineStr">
        <is>
          <t>Number of options granted</t>
        </is>
      </c>
      <c r="D24" s="5" t="n">
        <v>0</v>
      </c>
      <c r="E24" s="5" t="n">
        <v>0</v>
      </c>
    </row>
    <row r="25">
      <c r="A25" s="4" t="inlineStr">
        <is>
          <t>Unrecognized compensation expense related to options</t>
        </is>
      </c>
      <c r="B25" s="6" t="n">
        <v>500000</v>
      </c>
      <c r="D25" s="6" t="n">
        <v>500000</v>
      </c>
    </row>
    <row r="26">
      <c r="A26" s="4" t="inlineStr">
        <is>
          <t>Unrecognized compensation expense to be recognized, Weighted average period</t>
        </is>
      </c>
      <c r="D26" s="4" t="inlineStr">
        <is>
          <t>1 year 1 month 6 days</t>
        </is>
      </c>
    </row>
    <row r="27">
      <c r="A27" s="4" t="inlineStr">
        <is>
          <t>2014 Restricted Stock Units (RSUs) [Member]</t>
        </is>
      </c>
    </row>
    <row r="28">
      <c r="A28" s="3" t="inlineStr">
        <is>
          <t>Share-based Compensation Arrangement by Share-based Payment Award [Line Items]</t>
        </is>
      </c>
    </row>
    <row r="29">
      <c r="A29" s="4" t="inlineStr">
        <is>
          <t>Unrecognized compensation expense to be recognized, Weighted average period</t>
        </is>
      </c>
      <c r="D29" s="4" t="inlineStr">
        <is>
          <t>10 months 24 days</t>
        </is>
      </c>
    </row>
    <row r="30">
      <c r="A30" s="4" t="inlineStr">
        <is>
          <t>Unrecognized compensation expense related to RSUs and RSAs</t>
        </is>
      </c>
      <c r="B30" s="6" t="n">
        <v>2500000</v>
      </c>
      <c r="D30" s="6" t="n">
        <v>2500000</v>
      </c>
    </row>
    <row r="31">
      <c r="A31" s="4" t="inlineStr">
        <is>
          <t>RSA [Member] | 2015 Equity Incentive Plan [Member]</t>
        </is>
      </c>
    </row>
    <row r="32">
      <c r="A32" s="3" t="inlineStr">
        <is>
          <t>Share-based Compensation Arrangement by Share-based Payment Award [Line Items]</t>
        </is>
      </c>
    </row>
    <row r="33">
      <c r="A33" s="4" t="inlineStr">
        <is>
          <t>Number of shares outstanding</t>
        </is>
      </c>
      <c r="B33" s="5" t="n">
        <v>148725</v>
      </c>
      <c r="D33" s="5" t="n">
        <v>148725</v>
      </c>
    </row>
    <row r="34">
      <c r="A34" s="4" t="inlineStr">
        <is>
          <t>RSA [Member] | 2018 Equity Incentive Plan [Member]</t>
        </is>
      </c>
    </row>
    <row r="35">
      <c r="A35" s="3" t="inlineStr">
        <is>
          <t>Share-based Compensation Arrangement by Share-based Payment Award [Line Items]</t>
        </is>
      </c>
    </row>
    <row r="36">
      <c r="A36" s="4" t="inlineStr">
        <is>
          <t>Number of options granted</t>
        </is>
      </c>
      <c r="D36" s="5" t="n">
        <v>305338</v>
      </c>
    </row>
    <row r="37">
      <c r="A37" s="4" t="inlineStr">
        <is>
          <t>Restricted Stock Award [Member]</t>
        </is>
      </c>
    </row>
    <row r="38">
      <c r="A38" s="3" t="inlineStr">
        <is>
          <t>Share-based Compensation Arrangement by Share-based Payment Award [Line Items]</t>
        </is>
      </c>
    </row>
    <row r="39">
      <c r="A39" s="4" t="inlineStr">
        <is>
          <t>Restricted Stock or Unit Expense</t>
        </is>
      </c>
      <c r="D39" s="6" t="n">
        <v>6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hare-based Compensation [Abstract]</t>
        </is>
      </c>
    </row>
    <row r="4">
      <c r="A4" s="4" t="inlineStr">
        <is>
          <t>Stock Options</t>
        </is>
      </c>
      <c r="B4" s="6" t="n">
        <v>131</v>
      </c>
      <c r="C4" s="6" t="n">
        <v>127</v>
      </c>
      <c r="D4" s="6" t="n">
        <v>264</v>
      </c>
      <c r="E4" s="6" t="n">
        <v>339</v>
      </c>
    </row>
    <row r="5">
      <c r="A5" s="4" t="inlineStr">
        <is>
          <t>Restricted Stock Awards and Restricted Stock Units</t>
        </is>
      </c>
      <c r="B5" s="5" t="n">
        <v>465</v>
      </c>
      <c r="C5" s="5" t="n">
        <v>320</v>
      </c>
      <c r="D5" s="5" t="n">
        <v>822</v>
      </c>
      <c r="E5" s="5" t="n">
        <v>704</v>
      </c>
    </row>
    <row r="6">
      <c r="A6" s="4" t="inlineStr">
        <is>
          <t>Employee Stock Purchase Plan</t>
        </is>
      </c>
      <c r="B6" s="5" t="n">
        <v>5</v>
      </c>
      <c r="C6" s="5" t="n">
        <v>4</v>
      </c>
      <c r="D6" s="5" t="n">
        <v>10</v>
      </c>
      <c r="E6" s="5" t="n">
        <v>9</v>
      </c>
    </row>
    <row r="7">
      <c r="A7" s="4" t="inlineStr">
        <is>
          <t>Total</t>
        </is>
      </c>
      <c r="B7" s="6" t="n">
        <v>601</v>
      </c>
      <c r="C7" s="6" t="n">
        <v>451</v>
      </c>
      <c r="D7" s="6" t="n">
        <v>1096</v>
      </c>
      <c r="E7" s="6" t="n">
        <v>10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ggregated Information Regarding Stock Option Activity (Detail)</t>
        </is>
      </c>
      <c r="B1" s="2" t="inlineStr">
        <is>
          <t>6 Months Ended</t>
        </is>
      </c>
    </row>
    <row r="2">
      <c r="B2" s="2" t="inlineStr">
        <is>
          <t>Aug. 01, 2020$ / sharesshares</t>
        </is>
      </c>
    </row>
    <row r="3">
      <c r="A3" s="3" t="inlineStr">
        <is>
          <t>Share-based Compensation [Abstract]</t>
        </is>
      </c>
    </row>
    <row r="4">
      <c r="A4" s="4" t="inlineStr">
        <is>
          <t>Beginning balance, Number of Options | shares</t>
        </is>
      </c>
      <c r="B4" s="5" t="n">
        <v>679044</v>
      </c>
    </row>
    <row r="5">
      <c r="A5" s="4" t="inlineStr">
        <is>
          <t>Exercised, Number of Options | shares</t>
        </is>
      </c>
      <c r="B5" s="5" t="n">
        <v>-800</v>
      </c>
    </row>
    <row r="6">
      <c r="A6" s="4" t="inlineStr">
        <is>
          <t>Forfeited, Number of Options | shares</t>
        </is>
      </c>
      <c r="B6" s="5" t="n">
        <v>-48374</v>
      </c>
    </row>
    <row r="7">
      <c r="A7" s="4" t="inlineStr">
        <is>
          <t>Canceled, Number of Options | shares</t>
        </is>
      </c>
      <c r="B7" s="5" t="n">
        <v>-1400</v>
      </c>
    </row>
    <row r="8">
      <c r="A8" s="4" t="inlineStr">
        <is>
          <t>Ending balance, Number of Options | shares</t>
        </is>
      </c>
      <c r="B8" s="5" t="n">
        <v>628470</v>
      </c>
    </row>
    <row r="9">
      <c r="A9" s="4" t="inlineStr">
        <is>
          <t>Beginning balance, Weighted-Average Exercise Price | $ / shares</t>
        </is>
      </c>
      <c r="B9" s="7" t="n">
        <v>14.46</v>
      </c>
    </row>
    <row r="10">
      <c r="A10" s="4" t="inlineStr">
        <is>
          <t>Exercised, Weighted-Average Exercise Price | $ / shares</t>
        </is>
      </c>
      <c r="B10" s="8" t="n">
        <v>7.36</v>
      </c>
    </row>
    <row r="11">
      <c r="A11" s="4" t="inlineStr">
        <is>
          <t>Forfeited, Weighted-Average Exercise Price | $ / shares</t>
        </is>
      </c>
      <c r="B11" s="8" t="n">
        <v>12.83</v>
      </c>
    </row>
    <row r="12">
      <c r="A12" s="4" t="inlineStr">
        <is>
          <t>Cancelled, Weighted-Average Exercise Price Per Share | $ / shares</t>
        </is>
      </c>
      <c r="B12" s="8" t="n">
        <v>7.36</v>
      </c>
    </row>
    <row r="13">
      <c r="A13" s="4" t="inlineStr">
        <is>
          <t>Ending balance, Weighted-Average Exercise Price | $ / shares</t>
        </is>
      </c>
      <c r="B13" s="7" t="n">
        <v>14.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6 Months Ended</t>
        </is>
      </c>
    </row>
    <row r="2">
      <c r="B2" s="2" t="inlineStr">
        <is>
          <t>Aug. 01, 2020</t>
        </is>
      </c>
      <c r="C2" s="2" t="inlineStr">
        <is>
          <t>Jan. 31, 2020</t>
        </is>
      </c>
    </row>
    <row r="3">
      <c r="A3" s="3" t="inlineStr">
        <is>
          <t>Share-based Compensation Arrangement by Share-based Payment Award [Line Items]</t>
        </is>
      </c>
    </row>
    <row r="4">
      <c r="A4" s="4" t="inlineStr">
        <is>
          <t>Number of shares outstanding, total</t>
        </is>
      </c>
      <c r="B4" s="5" t="n">
        <v>628470</v>
      </c>
      <c r="C4" s="5" t="n">
        <v>679044</v>
      </c>
    </row>
    <row r="5">
      <c r="A5" s="4" t="inlineStr">
        <is>
          <t>Outstanding, Weighted Average Exercise Price</t>
        </is>
      </c>
      <c r="B5" s="7" t="n">
        <v>14.61</v>
      </c>
    </row>
    <row r="6">
      <c r="A6" s="4" t="inlineStr">
        <is>
          <t>Exercisable, Weighted Average Exercise Price</t>
        </is>
      </c>
      <c r="B6" s="7" t="n">
        <v>14.33</v>
      </c>
    </row>
    <row r="7">
      <c r="A7" s="4" t="inlineStr">
        <is>
          <t>Outstanding Remaining Contractual Life</t>
        </is>
      </c>
      <c r="B7" s="4" t="inlineStr">
        <is>
          <t>5 years 9 months 18 days</t>
        </is>
      </c>
    </row>
    <row r="8">
      <c r="A8" s="4" t="inlineStr">
        <is>
          <t>Number of shares exercisable, total</t>
        </is>
      </c>
      <c r="B8" s="5" t="n">
        <v>528814</v>
      </c>
    </row>
    <row r="9">
      <c r="A9" s="4" t="inlineStr">
        <is>
          <t>Exercisable Remaining Contractual Life</t>
        </is>
      </c>
      <c r="B9" s="4" t="inlineStr">
        <is>
          <t>5 years 6 month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6" t="n">
        <v>5</v>
      </c>
    </row>
    <row r="13">
      <c r="A13" s="4" t="inlineStr">
        <is>
          <t>Outstanding Range of Exercise prices, Upper Limit</t>
        </is>
      </c>
      <c r="B13" s="6" t="n">
        <v>10</v>
      </c>
    </row>
    <row r="14">
      <c r="A14" s="4" t="inlineStr">
        <is>
          <t>Outstanding, Number of shares</t>
        </is>
      </c>
      <c r="B14" s="5" t="n">
        <v>42281</v>
      </c>
    </row>
    <row r="15">
      <c r="A15" s="4" t="inlineStr">
        <is>
          <t>Outstanding, Weighted Average Exercise Price</t>
        </is>
      </c>
      <c r="B15" s="7" t="n">
        <v>7.98</v>
      </c>
    </row>
    <row r="16">
      <c r="A16" s="4" t="inlineStr">
        <is>
          <t>Exercisable, Weighted Average Exercise Price</t>
        </is>
      </c>
      <c r="B16" s="7" t="n">
        <v>7.98</v>
      </c>
    </row>
    <row r="17">
      <c r="A17" s="4" t="inlineStr">
        <is>
          <t>Outstanding Remaining Contractual Life</t>
        </is>
      </c>
      <c r="B17" s="4" t="inlineStr">
        <is>
          <t>1 year 9 months 18 days</t>
        </is>
      </c>
    </row>
    <row r="18">
      <c r="A18" s="4" t="inlineStr">
        <is>
          <t>Exercisable, Number of shares</t>
        </is>
      </c>
      <c r="B18" s="5" t="n">
        <v>42281</v>
      </c>
    </row>
    <row r="19">
      <c r="A19" s="4" t="inlineStr">
        <is>
          <t>Exercisable Remaining Contractual Life</t>
        </is>
      </c>
      <c r="B19" s="4" t="inlineStr">
        <is>
          <t>1 year 9 months 18 days</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6" t="n">
        <v>15</v>
      </c>
    </row>
    <row r="24">
      <c r="A24" s="4" t="inlineStr">
        <is>
          <t>Outstanding, Number of shares</t>
        </is>
      </c>
      <c r="B24" s="5" t="n">
        <v>364464</v>
      </c>
    </row>
    <row r="25">
      <c r="A25" s="4" t="inlineStr">
        <is>
          <t>Outstanding, Weighted Average Exercise Price</t>
        </is>
      </c>
      <c r="B25" s="7" t="n">
        <v>13.63</v>
      </c>
    </row>
    <row r="26">
      <c r="A26" s="4" t="inlineStr">
        <is>
          <t>Exercisable, Weighted Average Exercise Price</t>
        </is>
      </c>
      <c r="B26" s="7" t="n">
        <v>13.65</v>
      </c>
    </row>
    <row r="27">
      <c r="A27" s="4" t="inlineStr">
        <is>
          <t>Outstanding Remaining Contractual Life</t>
        </is>
      </c>
      <c r="B27" s="4" t="inlineStr">
        <is>
          <t>5 years 4 months 24 days</t>
        </is>
      </c>
    </row>
    <row r="28">
      <c r="A28" s="4" t="inlineStr">
        <is>
          <t>Exercisable, Number of shares</t>
        </is>
      </c>
      <c r="B28" s="5" t="n">
        <v>319166</v>
      </c>
    </row>
    <row r="29">
      <c r="A29" s="4" t="inlineStr">
        <is>
          <t>Exercisable Remaining Contractual Life</t>
        </is>
      </c>
      <c r="B29" s="4" t="inlineStr">
        <is>
          <t>5 year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6" t="n">
        <v>20</v>
      </c>
    </row>
    <row r="34">
      <c r="A34" s="4" t="inlineStr">
        <is>
          <t>Outstanding, Number of shares</t>
        </is>
      </c>
      <c r="B34" s="5" t="n">
        <v>221725</v>
      </c>
    </row>
    <row r="35">
      <c r="A35" s="4" t="inlineStr">
        <is>
          <t>Outstanding, Weighted Average Exercise Price</t>
        </is>
      </c>
      <c r="B35" s="7" t="n">
        <v>17.48</v>
      </c>
    </row>
    <row r="36">
      <c r="A36" s="4" t="inlineStr">
        <is>
          <t>Exercisable, Weighted Average Exercise Price</t>
        </is>
      </c>
      <c r="B36" s="7" t="n">
        <v>17.22</v>
      </c>
    </row>
    <row r="37">
      <c r="A37" s="4" t="inlineStr">
        <is>
          <t>Outstanding Remaining Contractual Life</t>
        </is>
      </c>
      <c r="B37" s="4" t="inlineStr">
        <is>
          <t>7 years 3 months 18 days</t>
        </is>
      </c>
    </row>
    <row r="38">
      <c r="A38" s="4" t="inlineStr">
        <is>
          <t>Exercisable, Number of shares</t>
        </is>
      </c>
      <c r="B38" s="5" t="n">
        <v>167367</v>
      </c>
    </row>
    <row r="39">
      <c r="A39" s="4" t="inlineStr">
        <is>
          <t>Exercisable Remaining Contractual Life</t>
        </is>
      </c>
      <c r="B39" s="4" t="inlineStr">
        <is>
          <t>7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ggregated Information Regarding RSU and RSA Activity (Detail) - Restricted Stock Units And Restricted Stock Awards [Member]</t>
        </is>
      </c>
      <c r="B1" s="2" t="inlineStr">
        <is>
          <t>6 Months Ended</t>
        </is>
      </c>
    </row>
    <row r="2">
      <c r="B2" s="2" t="inlineStr">
        <is>
          <t>Aug. 01, 2020$ / sharesshares</t>
        </is>
      </c>
    </row>
    <row r="3">
      <c r="A3" s="3" t="inlineStr">
        <is>
          <t>Share-based Compensation Arrangement by Share-based Payment Award [Line Items]</t>
        </is>
      </c>
    </row>
    <row r="4">
      <c r="A4" s="4" t="inlineStr">
        <is>
          <t>Beginning balance, Outstanding Restricted Stock Units and Restricted Stock Awards | shares</t>
        </is>
      </c>
      <c r="B4" s="5" t="n">
        <v>134634</v>
      </c>
    </row>
    <row r="5">
      <c r="A5" s="4" t="inlineStr">
        <is>
          <t>Granted, Restricted Stock Units and Restricted Stock Awards | shares</t>
        </is>
      </c>
      <c r="B5" s="5" t="n">
        <v>245131</v>
      </c>
    </row>
    <row r="6">
      <c r="A6" s="4" t="inlineStr">
        <is>
          <t>Vested, Restricted Stock Units and Restricted Stock Awards | shares</t>
        </is>
      </c>
      <c r="B6" s="5" t="n">
        <v>-59314</v>
      </c>
    </row>
    <row r="7">
      <c r="A7" s="4" t="inlineStr">
        <is>
          <t>Forfeited, Restricted Stock Units and Restricted Stock Awards | shares</t>
        </is>
      </c>
      <c r="B7" s="5" t="n">
        <v>-530</v>
      </c>
    </row>
    <row r="8">
      <c r="A8" s="4" t="inlineStr">
        <is>
          <t>Ending balance, Outstanding Restricted Stock Units and Restricted Stock Awards | shares</t>
        </is>
      </c>
      <c r="B8" s="5" t="n">
        <v>319921</v>
      </c>
    </row>
    <row r="9">
      <c r="A9" s="4" t="inlineStr">
        <is>
          <t>Beginning balance, Weighted Average Grant Date Fair Value | $ / shares</t>
        </is>
      </c>
      <c r="B9" s="7" t="n">
        <v>16.79</v>
      </c>
    </row>
    <row r="10">
      <c r="A10" s="4" t="inlineStr">
        <is>
          <t>Granted, Weighted Average Grant Date Fair Value | $ / shares</t>
        </is>
      </c>
      <c r="B10" s="8" t="n">
        <v>7.61</v>
      </c>
    </row>
    <row r="11">
      <c r="A11" s="4" t="inlineStr">
        <is>
          <t>Vested, Weighted Average Grant Date Fair Value | $ / shares</t>
        </is>
      </c>
      <c r="B11" s="8" t="n">
        <v>17.66</v>
      </c>
    </row>
    <row r="12">
      <c r="A12" s="4" t="inlineStr">
        <is>
          <t>Forfeited, Weighted Average Grant Date Fair Value | $ / shares</t>
        </is>
      </c>
      <c r="B12" s="8" t="n">
        <v>18.39</v>
      </c>
    </row>
    <row r="13">
      <c r="A13" s="4" t="inlineStr">
        <is>
          <t>Ending balance, Weighted Average Grant Date Fair Value | $ / shares</t>
        </is>
      </c>
      <c r="B13" s="7" t="n">
        <v>9.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Projected Effective Tax Rate for Periods (Detail)</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 Disclosure [Abstract]</t>
        </is>
      </c>
    </row>
    <row r="4">
      <c r="A4" s="4" t="inlineStr">
        <is>
          <t>Effective tax rates for income from continuing operations</t>
        </is>
      </c>
      <c r="B4" s="4" t="inlineStr">
        <is>
          <t>99.40%</t>
        </is>
      </c>
      <c r="C4" s="4" t="inlineStr">
        <is>
          <t>3.00%</t>
        </is>
      </c>
      <c r="D4" s="4" t="inlineStr">
        <is>
          <t>48.60%</t>
        </is>
      </c>
      <c r="E4" s="4" t="inlineStr">
        <is>
          <t>13.9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Jan. 31, 2020</t>
        </is>
      </c>
    </row>
    <row r="3">
      <c r="A3" s="3" t="inlineStr">
        <is>
          <t>Income Tax Disclosure [Abstract]</t>
        </is>
      </c>
    </row>
    <row r="4">
      <c r="A4" s="4" t="inlineStr">
        <is>
          <t>Income tax expense</t>
        </is>
      </c>
      <c r="B4" s="6" t="n">
        <v>529000</v>
      </c>
      <c r="C4" s="6" t="n">
        <v>29000</v>
      </c>
      <c r="D4" s="6" t="n">
        <v>411000</v>
      </c>
      <c r="E4" s="6" t="n">
        <v>429000</v>
      </c>
    </row>
    <row r="5">
      <c r="A5" s="4" t="inlineStr">
        <is>
          <t>Tax expense resulting from shortfall</t>
        </is>
      </c>
      <c r="B5" s="5" t="n">
        <v>122000</v>
      </c>
      <c r="C5" s="6" t="n">
        <v>135000</v>
      </c>
      <c r="D5" s="5" t="n">
        <v>118000</v>
      </c>
      <c r="E5" s="5" t="n">
        <v>232000</v>
      </c>
    </row>
    <row r="6">
      <c r="A6" s="4" t="inlineStr">
        <is>
          <t>Expiration of the statue of limitations on previously uncertain tax positions</t>
        </is>
      </c>
      <c r="D6" s="5" t="n">
        <v>78000</v>
      </c>
      <c r="E6" s="6" t="n">
        <v>53000</v>
      </c>
    </row>
    <row r="7">
      <c r="A7" s="4" t="inlineStr">
        <is>
          <t>Cumulative unrecognized tax benefits</t>
        </is>
      </c>
      <c r="B7" s="5" t="n">
        <v>319000</v>
      </c>
      <c r="D7" s="5" t="n">
        <v>319000</v>
      </c>
      <c r="F7" s="6" t="n">
        <v>362000</v>
      </c>
    </row>
    <row r="8">
      <c r="A8" s="4" t="inlineStr">
        <is>
          <t>Changes to unrecognized tax benefits</t>
        </is>
      </c>
      <c r="D8" s="5" t="n">
        <v>0</v>
      </c>
    </row>
    <row r="9">
      <c r="A9" s="4" t="inlineStr">
        <is>
          <t>Provision Adjustment from several foreign tax</t>
        </is>
      </c>
      <c r="B9" s="6" t="n">
        <v>79000</v>
      </c>
      <c r="D9" s="6" t="n">
        <v>7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Information - Net Sales and Segment Operating Profit (Loss) for Each Reporting Segment (Detail) - USD ($) $ in Thousand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Segment Reporting Information [Line Items]</t>
        </is>
      </c>
    </row>
    <row r="4">
      <c r="A4" s="4" t="inlineStr">
        <is>
          <t>Revenue</t>
        </is>
      </c>
      <c r="B4" s="6" t="n">
        <v>27658</v>
      </c>
      <c r="D4" s="6" t="n">
        <v>33468</v>
      </c>
      <c r="F4" s="6" t="n">
        <v>58578</v>
      </c>
      <c r="G4" s="6" t="n">
        <v>69649</v>
      </c>
    </row>
    <row r="5">
      <c r="A5" s="4" t="inlineStr">
        <is>
          <t>Corporate Expenses</t>
        </is>
      </c>
      <c r="B5" s="5" t="n">
        <v>2535</v>
      </c>
      <c r="D5" s="5" t="n">
        <v>2616</v>
      </c>
      <c r="F5" s="5" t="n">
        <v>4861</v>
      </c>
      <c r="G5" s="5" t="n">
        <v>5615</v>
      </c>
    </row>
    <row r="6">
      <c r="A6" s="4" t="inlineStr">
        <is>
          <t>Operating Income</t>
        </is>
      </c>
      <c r="B6" s="5" t="n">
        <v>204</v>
      </c>
      <c r="D6" s="5" t="n">
        <v>1163</v>
      </c>
      <c r="F6" s="5" t="n">
        <v>868</v>
      </c>
      <c r="G6" s="5" t="n">
        <v>3631</v>
      </c>
    </row>
    <row r="7">
      <c r="A7" s="4" t="inlineStr">
        <is>
          <t>Other Income (Expense), Net</t>
        </is>
      </c>
      <c r="B7" s="5" t="n">
        <v>328</v>
      </c>
      <c r="D7" s="5" t="n">
        <v>-183</v>
      </c>
      <c r="F7" s="5" t="n">
        <v>-23</v>
      </c>
      <c r="G7" s="5" t="n">
        <v>-550</v>
      </c>
    </row>
    <row r="8">
      <c r="A8" s="4" t="inlineStr">
        <is>
          <t>Income Before Income Taxes</t>
        </is>
      </c>
      <c r="B8" s="5" t="n">
        <v>532</v>
      </c>
      <c r="D8" s="5" t="n">
        <v>980</v>
      </c>
      <c r="F8" s="5" t="n">
        <v>845</v>
      </c>
      <c r="G8" s="5" t="n">
        <v>3081</v>
      </c>
    </row>
    <row r="9">
      <c r="A9" s="4" t="inlineStr">
        <is>
          <t>Income Tax Provision</t>
        </is>
      </c>
      <c r="B9" s="5" t="n">
        <v>529</v>
      </c>
      <c r="D9" s="5" t="n">
        <v>29</v>
      </c>
      <c r="F9" s="5" t="n">
        <v>411</v>
      </c>
      <c r="G9" s="5" t="n">
        <v>429</v>
      </c>
    </row>
    <row r="10">
      <c r="A10" s="4" t="inlineStr">
        <is>
          <t>Net Income</t>
        </is>
      </c>
      <c r="B10" s="5" t="n">
        <v>3</v>
      </c>
      <c r="C10" s="6" t="n">
        <v>432</v>
      </c>
      <c r="D10" s="5" t="n">
        <v>951</v>
      </c>
      <c r="E10" s="6" t="n">
        <v>1700</v>
      </c>
      <c r="F10" s="5" t="n">
        <v>434</v>
      </c>
      <c r="G10" s="5" t="n">
        <v>2652</v>
      </c>
    </row>
    <row r="11">
      <c r="A11" s="4" t="inlineStr">
        <is>
          <t>Product Identification [Member]</t>
        </is>
      </c>
    </row>
    <row r="12">
      <c r="A12" s="3" t="inlineStr">
        <is>
          <t>Segment Reporting Information [Line Items]</t>
        </is>
      </c>
    </row>
    <row r="13">
      <c r="A13" s="4" t="inlineStr">
        <is>
          <t>Revenue</t>
        </is>
      </c>
      <c r="B13" s="5" t="n">
        <v>21629</v>
      </c>
      <c r="D13" s="5" t="n">
        <v>22144</v>
      </c>
      <c r="F13" s="5" t="n">
        <v>44009</v>
      </c>
      <c r="G13" s="5" t="n">
        <v>45735</v>
      </c>
    </row>
    <row r="14">
      <c r="A14" s="4" t="inlineStr">
        <is>
          <t>T&amp;M [Member]</t>
        </is>
      </c>
    </row>
    <row r="15">
      <c r="A15" s="3" t="inlineStr">
        <is>
          <t>Segment Reporting Information [Line Items]</t>
        </is>
      </c>
    </row>
    <row r="16">
      <c r="A16" s="4" t="inlineStr">
        <is>
          <t>Revenue</t>
        </is>
      </c>
      <c r="B16" s="5" t="n">
        <v>6029</v>
      </c>
      <c r="D16" s="5" t="n">
        <v>11324</v>
      </c>
      <c r="F16" s="5" t="n">
        <v>14569</v>
      </c>
      <c r="G16" s="5" t="n">
        <v>23914</v>
      </c>
    </row>
    <row r="17">
      <c r="A17" s="4" t="inlineStr">
        <is>
          <t>Operating Segments [Member]</t>
        </is>
      </c>
    </row>
    <row r="18">
      <c r="A18" s="3" t="inlineStr">
        <is>
          <t>Segment Reporting Information [Line Items]</t>
        </is>
      </c>
    </row>
    <row r="19">
      <c r="A19" s="4" t="inlineStr">
        <is>
          <t>Operating Income</t>
        </is>
      </c>
      <c r="B19" s="5" t="n">
        <v>2739</v>
      </c>
      <c r="D19" s="5" t="n">
        <v>3779</v>
      </c>
      <c r="F19" s="5" t="n">
        <v>5729</v>
      </c>
      <c r="G19" s="5" t="n">
        <v>9246</v>
      </c>
    </row>
    <row r="20">
      <c r="A20" s="4" t="inlineStr">
        <is>
          <t>Operating Segments [Member] | Product Identification [Member]</t>
        </is>
      </c>
    </row>
    <row r="21">
      <c r="A21" s="3" t="inlineStr">
        <is>
          <t>Segment Reporting Information [Line Items]</t>
        </is>
      </c>
    </row>
    <row r="22">
      <c r="A22" s="4" t="inlineStr">
        <is>
          <t>Operating Income</t>
        </is>
      </c>
      <c r="B22" s="5" t="n">
        <v>3146</v>
      </c>
      <c r="D22" s="5" t="n">
        <v>2224</v>
      </c>
      <c r="F22" s="5" t="n">
        <v>6292</v>
      </c>
      <c r="G22" s="5" t="n">
        <v>5110</v>
      </c>
    </row>
    <row r="23">
      <c r="A23" s="4" t="inlineStr">
        <is>
          <t>Operating Segments [Member] | T&amp;M [Member]</t>
        </is>
      </c>
    </row>
    <row r="24">
      <c r="A24" s="3" t="inlineStr">
        <is>
          <t>Segment Reporting Information [Line Items]</t>
        </is>
      </c>
    </row>
    <row r="25">
      <c r="A25" s="4" t="inlineStr">
        <is>
          <t>Operating Income</t>
        </is>
      </c>
      <c r="B25" s="5" t="n">
        <v>-407</v>
      </c>
      <c r="D25" s="5" t="n">
        <v>1555</v>
      </c>
      <c r="F25" s="5" t="n">
        <v>-563</v>
      </c>
      <c r="G25" s="5" t="n">
        <v>4136</v>
      </c>
    </row>
    <row r="26">
      <c r="A26" s="4" t="inlineStr">
        <is>
          <t>Corporate Expenses [Member]</t>
        </is>
      </c>
    </row>
    <row r="27">
      <c r="A27" s="3" t="inlineStr">
        <is>
          <t>Segment Reporting Information [Line Items]</t>
        </is>
      </c>
    </row>
    <row r="28">
      <c r="A28" s="4" t="inlineStr">
        <is>
          <t>Corporate Expenses</t>
        </is>
      </c>
      <c r="B28" s="6" t="n">
        <v>2535</v>
      </c>
      <c r="D28" s="6" t="n">
        <v>2616</v>
      </c>
      <c r="F28" s="6" t="n">
        <v>4861</v>
      </c>
      <c r="G28" s="6" t="n">
        <v>561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hanges in Shareholders' Equity (Parenthetical) - $ / shares</t>
        </is>
      </c>
      <c r="B1" s="2" t="inlineStr">
        <is>
          <t>3 Months Ended</t>
        </is>
      </c>
    </row>
    <row r="2">
      <c r="B2" s="2" t="inlineStr">
        <is>
          <t>May 02, 2020</t>
        </is>
      </c>
      <c r="C2" s="2" t="inlineStr">
        <is>
          <t>Aug. 03, 2019</t>
        </is>
      </c>
      <c r="D2" s="2" t="inlineStr">
        <is>
          <t>May 04, 2019</t>
        </is>
      </c>
    </row>
    <row r="3">
      <c r="A3" s="3" t="inlineStr">
        <is>
          <t>Statement of Stockholders' Equity [Abstract]</t>
        </is>
      </c>
    </row>
    <row r="4">
      <c r="A4" s="4" t="inlineStr">
        <is>
          <t>Common Stock – Cash Dividend per share</t>
        </is>
      </c>
      <c r="B4" s="7" t="n">
        <v>0.07000000000000001</v>
      </c>
      <c r="C4" s="7" t="n">
        <v>0.07000000000000001</v>
      </c>
      <c r="D4" s="7" t="n">
        <v>0.070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Detail) - Fair Value, Measurements, Recurring [Member] - USD ($) $ in Thousands</t>
        </is>
      </c>
      <c r="B1" s="2" t="inlineStr">
        <is>
          <t>Aug. 01, 2020</t>
        </is>
      </c>
      <c r="C1" s="2" t="inlineStr">
        <is>
          <t>Jan. 31, 2020</t>
        </is>
      </c>
    </row>
    <row r="2">
      <c r="A2" s="3" t="inlineStr">
        <is>
          <t>Fair Value, Assets and Liabilities Measured on Recurring and Nonrecurring Basis [Line Items]</t>
        </is>
      </c>
    </row>
    <row r="3">
      <c r="A3" s="4" t="inlineStr">
        <is>
          <t>Cross-Currency Interest Rate Swap Contract (included in Other Long-Term Liabilities)</t>
        </is>
      </c>
      <c r="C3" s="6" t="n">
        <v>250</v>
      </c>
    </row>
    <row r="4">
      <c r="A4" s="4" t="inlineStr">
        <is>
          <t>Interest Rate Swap Contract (included in Other Long-Term Liabilities)</t>
        </is>
      </c>
      <c r="C4" s="5" t="n">
        <v>96</v>
      </c>
    </row>
    <row r="5">
      <c r="A5" s="4" t="inlineStr">
        <is>
          <t>Earnout Liability (included in Other Long-Term Liabilities)</t>
        </is>
      </c>
      <c r="C5" s="5" t="n">
        <v>14</v>
      </c>
    </row>
    <row r="6">
      <c r="A6" s="4" t="inlineStr">
        <is>
          <t>Total Liabilities</t>
        </is>
      </c>
      <c r="B6" s="4" t="inlineStr">
        <is>
          <t xml:space="preserve"> </t>
        </is>
      </c>
      <c r="C6" s="5" t="n">
        <v>360</v>
      </c>
    </row>
    <row r="7">
      <c r="A7" s="4" t="inlineStr">
        <is>
          <t>Level 1 [Member]</t>
        </is>
      </c>
    </row>
    <row r="8">
      <c r="A8" s="3" t="inlineStr">
        <is>
          <t>Fair Value, Assets and Liabilities Measured on Recurring and Nonrecurring Basis [Line Items]</t>
        </is>
      </c>
    </row>
    <row r="9">
      <c r="A9" s="4" t="inlineStr">
        <is>
          <t>Cross-Currency Interest Rate Swap Contract (included in Other Long-Term Liabilities)</t>
        </is>
      </c>
      <c r="B9" s="4" t="inlineStr">
        <is>
          <t xml:space="preserve"> </t>
        </is>
      </c>
    </row>
    <row r="10">
      <c r="A10" s="4" t="inlineStr">
        <is>
          <t>Level 2 [Member]</t>
        </is>
      </c>
    </row>
    <row r="11">
      <c r="A11" s="3" t="inlineStr">
        <is>
          <t>Fair Value, Assets and Liabilities Measured on Recurring and Nonrecurring Basis [Line Items]</t>
        </is>
      </c>
    </row>
    <row r="12">
      <c r="A12" s="4" t="inlineStr">
        <is>
          <t>Cross-Currency Interest Rate Swap Contract (included in Other Long-Term Liabilities)</t>
        </is>
      </c>
      <c r="C12" s="5" t="n">
        <v>250</v>
      </c>
    </row>
    <row r="13">
      <c r="A13" s="4" t="inlineStr">
        <is>
          <t>Interest Rate Swap Contract (included in Other Long-Term Liabilities)</t>
        </is>
      </c>
      <c r="B13" s="4" t="inlineStr">
        <is>
          <t xml:space="preserve"> </t>
        </is>
      </c>
      <c r="C13" s="5" t="n">
        <v>96</v>
      </c>
    </row>
    <row r="14">
      <c r="A14" s="4" t="inlineStr">
        <is>
          <t>Total Liabilities</t>
        </is>
      </c>
      <c r="C14" s="5" t="n">
        <v>346</v>
      </c>
    </row>
    <row r="15">
      <c r="A15" s="4" t="inlineStr">
        <is>
          <t>Level 3 [Member]</t>
        </is>
      </c>
    </row>
    <row r="16">
      <c r="A16" s="3" t="inlineStr">
        <is>
          <t>Fair Value, Assets and Liabilities Measured on Recurring and Nonrecurring Basis [Line Items]</t>
        </is>
      </c>
    </row>
    <row r="17">
      <c r="A17" s="4" t="inlineStr">
        <is>
          <t>Earnout Liability (included in Other Long-Term Liabilities)</t>
        </is>
      </c>
      <c r="B17" s="4" t="inlineStr">
        <is>
          <t xml:space="preserve"> </t>
        </is>
      </c>
      <c r="C17" s="5" t="n">
        <v>14</v>
      </c>
    </row>
    <row r="18">
      <c r="A18" s="4" t="inlineStr">
        <is>
          <t>Total Liabilities</t>
        </is>
      </c>
      <c r="C18"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Aug. 01, 2020</t>
        </is>
      </c>
      <c r="C1" s="2" t="inlineStr">
        <is>
          <t>Jan. 31, 2019</t>
        </is>
      </c>
    </row>
    <row r="2">
      <c r="A2" s="4" t="inlineStr">
        <is>
          <t>Fair Value [Member]</t>
        </is>
      </c>
    </row>
    <row r="3">
      <c r="A3" s="3" t="inlineStr">
        <is>
          <t>Fair Value, Balance Sheet Grouping, Financial Statement Captions [Line Items]</t>
        </is>
      </c>
    </row>
    <row r="4">
      <c r="A4" s="4" t="inlineStr">
        <is>
          <t>Long-Term Debt and related current maturities</t>
        </is>
      </c>
      <c r="B4" s="6" t="n">
        <v>14430</v>
      </c>
      <c r="C4" s="6" t="n">
        <v>13258</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5" t="n">
        <v>14430</v>
      </c>
      <c r="C7" s="5" t="n">
        <v>13258</v>
      </c>
    </row>
    <row r="8">
      <c r="A8" s="4" t="inlineStr">
        <is>
          <t>Carrying Value [Member]</t>
        </is>
      </c>
    </row>
    <row r="9">
      <c r="A9" s="3" t="inlineStr">
        <is>
          <t>Fair Value, Balance Sheet Grouping, Financial Statement Captions [Line Items]</t>
        </is>
      </c>
    </row>
    <row r="10">
      <c r="A10" s="4" t="inlineStr">
        <is>
          <t>Long-Term Debt and related current maturities</t>
        </is>
      </c>
      <c r="B10" s="6" t="n">
        <v>14430</v>
      </c>
      <c r="C10" s="6" t="n">
        <v>13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1, 2020</t>
        </is>
      </c>
      <c r="C2" s="2" t="inlineStr">
        <is>
          <t>Aug. 03, 2019</t>
        </is>
      </c>
    </row>
    <row r="3">
      <c r="A3" s="3" t="inlineStr">
        <is>
          <t>Cash Flows from Operating Activities:</t>
        </is>
      </c>
    </row>
    <row r="4">
      <c r="A4" s="4" t="inlineStr">
        <is>
          <t>Net Income</t>
        </is>
      </c>
      <c r="B4" s="6" t="n">
        <v>434</v>
      </c>
      <c r="C4" s="6" t="n">
        <v>2652</v>
      </c>
    </row>
    <row r="5">
      <c r="A5" s="3" t="inlineStr">
        <is>
          <t>Adjustments to Reconcile Net Income to Net Cash Provided by Operating Activities:</t>
        </is>
      </c>
    </row>
    <row r="6">
      <c r="A6" s="4" t="inlineStr">
        <is>
          <t>Depreciation and Amortization</t>
        </is>
      </c>
      <c r="B6" s="5" t="n">
        <v>3133</v>
      </c>
      <c r="C6" s="5" t="n">
        <v>3142</v>
      </c>
    </row>
    <row r="7">
      <c r="A7" s="4" t="inlineStr">
        <is>
          <t>Amortization of Debt Issuance Costs</t>
        </is>
      </c>
      <c r="B7" s="5" t="n">
        <v>24</v>
      </c>
      <c r="C7" s="5" t="n">
        <v>25</v>
      </c>
    </row>
    <row r="8">
      <c r="A8" s="4" t="inlineStr">
        <is>
          <t>Share-Based Compensation</t>
        </is>
      </c>
      <c r="B8" s="5" t="n">
        <v>1096</v>
      </c>
      <c r="C8" s="5" t="n">
        <v>1052</v>
      </c>
    </row>
    <row r="9">
      <c r="A9" s="3" t="inlineStr">
        <is>
          <t>Changes in Assets and Liabilities:</t>
        </is>
      </c>
    </row>
    <row r="10">
      <c r="A10" s="4" t="inlineStr">
        <is>
          <t>Accounts Receivable</t>
        </is>
      </c>
      <c r="B10" s="5" t="n">
        <v>5069</v>
      </c>
      <c r="C10" s="5" t="n">
        <v>2754</v>
      </c>
    </row>
    <row r="11">
      <c r="A11" s="4" t="inlineStr">
        <is>
          <t>Inventories</t>
        </is>
      </c>
      <c r="B11" s="5" t="n">
        <v>1767</v>
      </c>
      <c r="C11" s="5" t="n">
        <v>-6872</v>
      </c>
    </row>
    <row r="12">
      <c r="A12" s="4" t="inlineStr">
        <is>
          <t>Income Taxes</t>
        </is>
      </c>
      <c r="B12" s="5" t="n">
        <v>143</v>
      </c>
      <c r="C12" s="5" t="n">
        <v>-2037</v>
      </c>
    </row>
    <row r="13">
      <c r="A13" s="4" t="inlineStr">
        <is>
          <t>Accounts Payable and Accrued Expenses</t>
        </is>
      </c>
      <c r="B13" s="5" t="n">
        <v>-1244</v>
      </c>
      <c r="C13" s="5" t="n">
        <v>533</v>
      </c>
    </row>
    <row r="14">
      <c r="A14" s="4" t="inlineStr">
        <is>
          <t>Other</t>
        </is>
      </c>
      <c r="B14" s="5" t="n">
        <v>-1258</v>
      </c>
      <c r="C14" s="5" t="n">
        <v>-237</v>
      </c>
    </row>
    <row r="15">
      <c r="A15" s="4" t="inlineStr">
        <is>
          <t>Net Cash Provided by Operating Activities</t>
        </is>
      </c>
      <c r="B15" s="5" t="n">
        <v>9164</v>
      </c>
      <c r="C15" s="5" t="n">
        <v>1012</v>
      </c>
    </row>
    <row r="16">
      <c r="A16" s="3" t="inlineStr">
        <is>
          <t>Cash Flows from Investing Activities:</t>
        </is>
      </c>
    </row>
    <row r="17">
      <c r="A17" s="4" t="inlineStr">
        <is>
          <t>Additions to Property, Plant and Equipment</t>
        </is>
      </c>
      <c r="B17" s="5" t="n">
        <v>-1201</v>
      </c>
      <c r="C17" s="5" t="n">
        <v>-1538</v>
      </c>
    </row>
    <row r="18">
      <c r="A18" s="4" t="inlineStr">
        <is>
          <t>Net Cash Used for Investing Activities</t>
        </is>
      </c>
      <c r="B18" s="5" t="n">
        <v>-1201</v>
      </c>
      <c r="C18" s="5" t="n">
        <v>-1538</v>
      </c>
    </row>
    <row r="19">
      <c r="A19" s="3" t="inlineStr">
        <is>
          <t>Cash Flows from Financing Activities:</t>
        </is>
      </c>
    </row>
    <row r="20">
      <c r="A20" s="4" t="inlineStr">
        <is>
          <t>Net Cash Proceeds from Employee Stock Option Plans</t>
        </is>
      </c>
      <c r="B20" s="5" t="n">
        <v>6</v>
      </c>
      <c r="C20" s="5" t="n">
        <v>443</v>
      </c>
    </row>
    <row r="21">
      <c r="A21" s="4" t="inlineStr">
        <is>
          <t>Net Cash Proceeds from Share Purchases under Employee Stock Purchase Plan</t>
        </is>
      </c>
      <c r="B21" s="5" t="n">
        <v>55</v>
      </c>
      <c r="C21" s="5" t="n">
        <v>53</v>
      </c>
    </row>
    <row r="22">
      <c r="A22" s="4" t="inlineStr">
        <is>
          <t>Net Cash Used for Payment of Taxes Related to Vested Restricted Stock</t>
        </is>
      </c>
      <c r="B22" s="5" t="n">
        <v>-91</v>
      </c>
      <c r="C22" s="5" t="n">
        <v>-446</v>
      </c>
    </row>
    <row r="23">
      <c r="A23" s="4" t="inlineStr">
        <is>
          <t>Borrowings under Revolving Credit Facility</t>
        </is>
      </c>
      <c r="B23" s="5" t="n">
        <v>5000</v>
      </c>
      <c r="C23" s="5" t="n">
        <v>2000</v>
      </c>
    </row>
    <row r="24">
      <c r="A24" s="4" t="inlineStr">
        <is>
          <t>Repayment under Revolving Credit Facility</t>
        </is>
      </c>
      <c r="B24" s="5" t="n">
        <v>-9500</v>
      </c>
    </row>
    <row r="25">
      <c r="A25" s="4" t="inlineStr">
        <is>
          <t>Payment of Minimum Guarantee Royalty Obligation</t>
        </is>
      </c>
      <c r="B25" s="5" t="n">
        <v>-1000</v>
      </c>
      <c r="C25" s="5" t="n">
        <v>-875</v>
      </c>
    </row>
    <row r="26">
      <c r="A26" s="4" t="inlineStr">
        <is>
          <t>Proceeds from Long-Term Debt – PPP Loan</t>
        </is>
      </c>
      <c r="B26" s="5" t="n">
        <v>4422</v>
      </c>
    </row>
    <row r="27">
      <c r="A27" s="4" t="inlineStr">
        <is>
          <t>Proceeds from Long-Term Debt Borrowings</t>
        </is>
      </c>
      <c r="B27" s="5" t="n">
        <v>15232</v>
      </c>
    </row>
    <row r="28">
      <c r="A28" s="4" t="inlineStr">
        <is>
          <t>Payoff of Long-Term Debt</t>
        </is>
      </c>
      <c r="B28" s="5" t="n">
        <v>-11732</v>
      </c>
    </row>
    <row r="29">
      <c r="A29" s="4" t="inlineStr">
        <is>
          <t>Principal Payments of Long-Term Debt</t>
        </is>
      </c>
      <c r="B29" s="5" t="n">
        <v>-2104</v>
      </c>
      <c r="C29" s="5" t="n">
        <v>-2788</v>
      </c>
    </row>
    <row r="30">
      <c r="A30" s="4" t="inlineStr">
        <is>
          <t>Payments of Debt Issuance Costs</t>
        </is>
      </c>
      <c r="B30" s="5" t="n">
        <v>-89</v>
      </c>
    </row>
    <row r="31">
      <c r="A31" s="4" t="inlineStr">
        <is>
          <t>Dividends Paid</t>
        </is>
      </c>
      <c r="B31" s="5" t="n">
        <v>-497</v>
      </c>
      <c r="C31" s="5" t="n">
        <v>-982</v>
      </c>
    </row>
    <row r="32">
      <c r="A32" s="4" t="inlineStr">
        <is>
          <t>Net Cash Used for Financing Activities</t>
        </is>
      </c>
      <c r="B32" s="5" t="n">
        <v>-298</v>
      </c>
      <c r="C32" s="5" t="n">
        <v>-2595</v>
      </c>
    </row>
    <row r="33">
      <c r="A33" s="4" t="inlineStr">
        <is>
          <t>Effect of Exchange Rate Changes on Cash and Cash Equivalents</t>
        </is>
      </c>
      <c r="B33" s="5" t="n">
        <v>-679</v>
      </c>
      <c r="C33" s="5" t="n">
        <v>110</v>
      </c>
    </row>
    <row r="34">
      <c r="A34" s="4" t="inlineStr">
        <is>
          <t>Net Increase (Decrease) in Cash and Cash Equivalents</t>
        </is>
      </c>
      <c r="B34" s="5" t="n">
        <v>6986</v>
      </c>
      <c r="C34" s="5" t="n">
        <v>-3011</v>
      </c>
    </row>
    <row r="35">
      <c r="A35" s="4" t="inlineStr">
        <is>
          <t>Cash and Cash Equivalents, Beginning of Period</t>
        </is>
      </c>
      <c r="B35" s="5" t="n">
        <v>4249</v>
      </c>
      <c r="C35" s="5" t="n">
        <v>7534</v>
      </c>
    </row>
    <row r="36">
      <c r="A36" s="4" t="inlineStr">
        <is>
          <t>Cash and Cash Equivalents, End of Period</t>
        </is>
      </c>
      <c r="B36" s="5" t="n">
        <v>11235</v>
      </c>
      <c r="C36" s="5" t="n">
        <v>4523</v>
      </c>
    </row>
    <row r="37">
      <c r="A37" s="3" t="inlineStr">
        <is>
          <t>Supplemental Disclosures of Cash Flow Information:</t>
        </is>
      </c>
    </row>
    <row r="38">
      <c r="A38" s="4" t="inlineStr">
        <is>
          <t>Cash Paid During the Period for Interest</t>
        </is>
      </c>
      <c r="B38" s="5" t="n">
        <v>309</v>
      </c>
      <c r="C38" s="5" t="n">
        <v>352</v>
      </c>
    </row>
    <row r="39">
      <c r="A39" s="4" t="inlineStr">
        <is>
          <t>Cash Paid During the Period for Income Taxes, Net of Refunds</t>
        </is>
      </c>
      <c r="B39" s="6" t="n">
        <v>251</v>
      </c>
      <c r="C39" s="5" t="n">
        <v>2469</v>
      </c>
    </row>
    <row r="40">
      <c r="A40" s="3" t="inlineStr">
        <is>
          <t>Schedule of Non-Cash Financing Activities:</t>
        </is>
      </c>
    </row>
    <row r="41">
      <c r="A41" s="4" t="inlineStr">
        <is>
          <t>Value of Shares Received in Satisfaction of Option Exercise Price</t>
        </is>
      </c>
      <c r="C41"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Aug. 01, 2020</t>
        </is>
      </c>
    </row>
    <row r="3">
      <c r="A3" s="3" t="inlineStr">
        <is>
          <t>Business and Basis Of Presentation [Abstract]</t>
        </is>
      </c>
    </row>
    <row r="4">
      <c r="A4" s="4" t="inlineStr">
        <is>
          <t>Business and Basis of Presentation</t>
        </is>
      </c>
      <c r="B4" s="4" t="inlineStr">
        <is>
          <t>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In the United States, we have factory-trained direct field salespeople located in major cities from coast to coast. We also have direct field sales or service centers in Canada, China, Denmark, France, Germany, Malaysia, Mexico, Singapore, and the United Kingdom staffed by our own employees and dedicated third-party contractors. Additionally, we utilize over 225 independent dealers and representatives selling and marketing our products in over 60 countries. Our business consists of two segments, Product Identification (“PI”) and Test &amp; Measurement (“T&amp;M”). The PI segment includes specialty printing systems and related supplies sold under the brand names QuickLabel ® ® ™ ®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high-volume presses and specialty original equipment manufacturer (“OEM”) printing systems, as well as a wide range of label, tag and flexible packaging material substrates and other supplies, including ink and toner, that allow customers to mark, track, protect and enhance the appearance of their products. In the T&amp;M segment, we have a long history of using our technologies to provide networking systems and high-resolution light-weight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d analyzed and then stored and presented in various visual output format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in context of the unknown future impacts of COVID-19 COVID-19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AstroNova,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16:44Z</dcterms:created>
  <dcterms:modified xmlns:dcterms="http://purl.org/dc/terms/" xmlns:xsi="http://www.w3.org/2001/XMLSchema-instance" xsi:type="dcterms:W3CDTF">2020-09-09T16:16:44Z</dcterms:modified>
</cp:coreProperties>
</file>